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Lease Commitments" sheetId="18" state="visible" r:id="rId18"/>
    <sheet xmlns:r="http://schemas.openxmlformats.org/officeDocument/2006/relationships" name="Reinsurance" sheetId="19" state="visible" r:id="rId19"/>
    <sheet xmlns:r="http://schemas.openxmlformats.org/officeDocument/2006/relationships" name="Income Tax"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Investments (Tables)" sheetId="25" state="visible" r:id="rId25"/>
    <sheet xmlns:r="http://schemas.openxmlformats.org/officeDocument/2006/relationships" name="Fair Value of Financial Instr_2" sheetId="26" state="visible" r:id="rId26"/>
    <sheet xmlns:r="http://schemas.openxmlformats.org/officeDocument/2006/relationships" name="Reserves for Losses and Loss _2" sheetId="27" state="visible" r:id="rId27"/>
    <sheet xmlns:r="http://schemas.openxmlformats.org/officeDocument/2006/relationships" name="Employee Benefits (Tables)" sheetId="28" state="visible" r:id="rId28"/>
    <sheet xmlns:r="http://schemas.openxmlformats.org/officeDocument/2006/relationships" name="Stock-Based Compensation (Table" sheetId="29" state="visible" r:id="rId29"/>
    <sheet xmlns:r="http://schemas.openxmlformats.org/officeDocument/2006/relationships" name="Earnings Per Common Share (Tabl"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Lease Commitments (Tables)" sheetId="33" state="visible" r:id="rId33"/>
    <sheet xmlns:r="http://schemas.openxmlformats.org/officeDocument/2006/relationships" name="Reinsurance (Tables)" sheetId="34" state="visible" r:id="rId34"/>
    <sheet xmlns:r="http://schemas.openxmlformats.org/officeDocument/2006/relationships" name="Income Tax (Tables)" sheetId="35" state="visible" r:id="rId35"/>
    <sheet xmlns:r="http://schemas.openxmlformats.org/officeDocument/2006/relationships" name="Summary of Significant Accoun_3" sheetId="36" state="visible" r:id="rId36"/>
    <sheet xmlns:r="http://schemas.openxmlformats.org/officeDocument/2006/relationships" name="Summary of Investments - Fair V" sheetId="37" state="visible" r:id="rId37"/>
    <sheet xmlns:r="http://schemas.openxmlformats.org/officeDocument/2006/relationships" name="Summary of Investments - Maturi" sheetId="38" state="visible" r:id="rId38"/>
    <sheet xmlns:r="http://schemas.openxmlformats.org/officeDocument/2006/relationships" name="Summary of Investments - Narrat" sheetId="39" state="visible" r:id="rId39"/>
    <sheet xmlns:r="http://schemas.openxmlformats.org/officeDocument/2006/relationships" name="Summary of Investments - Unreal" sheetId="40" state="visible" r:id="rId40"/>
    <sheet xmlns:r="http://schemas.openxmlformats.org/officeDocument/2006/relationships" name="Summary of Investments - Fixed " sheetId="41" state="visible" r:id="rId41"/>
    <sheet xmlns:r="http://schemas.openxmlformats.org/officeDocument/2006/relationships" name="Summary of Investments - Carryi" sheetId="42" state="visible" r:id="rId42"/>
    <sheet xmlns:r="http://schemas.openxmlformats.org/officeDocument/2006/relationships" name="Summary of Investments - Amorti" sheetId="43" state="visible" r:id="rId43"/>
    <sheet xmlns:r="http://schemas.openxmlformats.org/officeDocument/2006/relationships" name="Summary of Investments - Rollfo" sheetId="44" state="visible" r:id="rId44"/>
    <sheet xmlns:r="http://schemas.openxmlformats.org/officeDocument/2006/relationships" name="Summary of Investments - Net In" sheetId="45" state="visible" r:id="rId45"/>
    <sheet xmlns:r="http://schemas.openxmlformats.org/officeDocument/2006/relationships" name="Summary of Investments - Gains " sheetId="46" state="visible" r:id="rId46"/>
    <sheet xmlns:r="http://schemas.openxmlformats.org/officeDocument/2006/relationships" name="Summary of Investments - Net 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Reserves for Losses and Loss _3" sheetId="51" state="visible" r:id="rId51"/>
    <sheet xmlns:r="http://schemas.openxmlformats.org/officeDocument/2006/relationships" name="Reserves for Losses and Loss _4" sheetId="52" state="visible" r:id="rId52"/>
    <sheet xmlns:r="http://schemas.openxmlformats.org/officeDocument/2006/relationships" name="Employee Benefits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Acti" sheetId="55" state="visible" r:id="rId55"/>
    <sheet xmlns:r="http://schemas.openxmlformats.org/officeDocument/2006/relationships" name="Stock-Based Compensation - Stoc" sheetId="56" state="visible" r:id="rId56"/>
    <sheet xmlns:r="http://schemas.openxmlformats.org/officeDocument/2006/relationships" name="Earnings Per Common Share (Deta" sheetId="57" state="visible" r:id="rId57"/>
    <sheet xmlns:r="http://schemas.openxmlformats.org/officeDocument/2006/relationships" name="Debt - Narrative (Details)" sheetId="58" state="visible" r:id="rId58"/>
    <sheet xmlns:r="http://schemas.openxmlformats.org/officeDocument/2006/relationships" name="Debt - Interest Payable (Detail" sheetId="59" state="visible" r:id="rId59"/>
    <sheet xmlns:r="http://schemas.openxmlformats.org/officeDocument/2006/relationships" name="Accumulated Other Comprehensi_3" sheetId="60" state="visible" r:id="rId60"/>
    <sheet xmlns:r="http://schemas.openxmlformats.org/officeDocument/2006/relationships" name="Lease Commitments - Narrative (" sheetId="61" state="visible" r:id="rId61"/>
    <sheet xmlns:r="http://schemas.openxmlformats.org/officeDocument/2006/relationships" name="Lease Commitments - Components " sheetId="62" state="visible" r:id="rId62"/>
    <sheet xmlns:r="http://schemas.openxmlformats.org/officeDocument/2006/relationships" name="Reinsurance (Details)" sheetId="63" state="visible" r:id="rId63"/>
    <sheet xmlns:r="http://schemas.openxmlformats.org/officeDocument/2006/relationships" name="Income Tax - Summary of Compone" sheetId="64" state="visible" r:id="rId64"/>
    <sheet xmlns:r="http://schemas.openxmlformats.org/officeDocument/2006/relationships" name="Income Tax - Narrative (Details" sheetId="65" state="visible" r:id="rId65"/>
    <sheet xmlns:r="http://schemas.openxmlformats.org/officeDocument/2006/relationships" name="Segment Information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57</t>
        </is>
      </c>
      <c r="C8" s="4" t="inlineStr">
        <is>
          <t xml:space="preserve"> </t>
        </is>
      </c>
    </row>
    <row r="9">
      <c r="A9" s="4" t="inlineStr">
        <is>
          <t>Entity Registrant Name</t>
        </is>
      </c>
      <c r="B9" s="4" t="inlineStr">
        <is>
          <t>UNITED FIRE GROUP,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5-2302834</t>
        </is>
      </c>
      <c r="C11" s="4" t="inlineStr">
        <is>
          <t xml:space="preserve"> </t>
        </is>
      </c>
    </row>
    <row r="12">
      <c r="A12" s="4" t="inlineStr">
        <is>
          <t>Entity Address, Address Line One</t>
        </is>
      </c>
      <c r="B12" s="4" t="inlineStr">
        <is>
          <t>118 Second Avenue SE</t>
        </is>
      </c>
      <c r="C12" s="4" t="inlineStr">
        <is>
          <t xml:space="preserve"> </t>
        </is>
      </c>
    </row>
    <row r="13">
      <c r="A13" s="4" t="inlineStr">
        <is>
          <t>Entity Address, City or Town</t>
        </is>
      </c>
      <c r="B13" s="4" t="inlineStr">
        <is>
          <t>Cedar Rapid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401</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399-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UF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5087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1011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SUMMARY OF INVESTMENTS Fair Value of Investments A reconciliation of the amortized cost to fair value of investments in our available-for-sale fixed maturity portfolio, presented on a consolidated basis, as of March 31, 2025 and December 31, 2024, is provided below: March 31, 2025 Type of Investment Amortized Cost Gross Unrealized Gain Gross Unrealized Loss Allowance for Credit Losses Fair Value AVAILABLE-FOR-SALE US Treasury and government agencies $ 125,187 $ 415 $ 7,208 $ — $ 118,394 States, municipalities and political subdivisions 267,816 354 4,739 — 263,431 Corporate 705,122 3,342 32,271 — 676,193 Residential mortgage-backed 632,776 4,201 31,227 — 605,750 Commercial mortgage-backed 129,682 1,139 272 — 130,549 Other asset-backed 136,693 810 729 — 136,774 Total Available-for-Sale Fixed Maturities $ 1,997,276 $ 10,261 $ 76,446 $ — $ 1,931,091 December 31, 2024 Type of Investment Amortized Cost Gross Unrealized Gain Gross Unrealized Loss Allowance for Credit Losses Fair Value AVAILABLE-FOR-SALE US Treasury and government agencies $ 126,402 $ 153 $ 9,255 $ — $ 117,301 States, municipalities and political subdivisions 252,936 52 5,084 — 247,904 Corporate 728,662 1,354 40,633 — 689,382 Residential mortgage-backed 623,431 864 40,884 — 583,411 Commercial mortgage-backed 102,975 624 44 — 103,554 Other asset-backed 127,125 593 940 — 126,779 Total Available-for-Sale Fixed Maturities $ 1,961,531 $ 3,640 $ 96,840 $ — $ 1,868,331 Maturities The amortized cost and fair value of available-for-sale fixed maturity securities at March 31, 2025,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Available-For-Sale March 31, 2025 Amortized Cost Fair Value Due in one year or less $ 115,148 $ 114,493 Due after one year through five years 292,128 289,670 Due after five years through 10 years 448,095 429,457 Due after 10 years 242,754 224,398 Asset-backed securities 899,151 873,073 $ 1,997,276 $ 1,931,091 Allowance for Credit Losses We regularly review available-for-sale securities for declines in fair value that we determine to be credit-related. For our fixed maturity securities, we generally consider the following in determining whether our unrealized losses are credit-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redit losses on fixed maturity securities in an unrealized loss position when it is determined, using the factors discussed above, a component of the unrealized loss is related to credit. We recognize the credit loss in Net investment gains (losses) in the Consolidated Statements of Income, with an offset for the amount of non-credit impairments recognized in accumulated other comprehensive income. We do not measure an allowance for credit losses on accrued investment income because we write-off accrued interest through net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credit losses, to net investment gains (losses) in the Consolidated Statements of Income.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credit losses, to Net investment gains (losses) in the Consolidated Statements of Income. The remainder of unrealized loss is held in other comprehensive income in the Consolidated Statements of Stockholders' Equity. As of March 31, 2025, we had no allowance for credit losses for the available-for-sale fixed maturity securities portfolio. Unrealized Gain and Loss Changes in unrealized gains and losses on available-for-sale fixed maturity securities do not affect net income and earnings per share but do impact comprehensive income, stockholders' equity and book value per share. A summary of changes in net unrealized investment gain (loss), net of taxes, during the reporting period is as follows: Three months ended March 31, 2025 2024 Change in net unrealized investment gain (loss) Available-for-sale fixed maturities $ 25,998 $ (8,532) Income tax effect (5,459) 1,792 Total change in net unrealized investment gain (loss), net of tax $ 20,539 $ (6,740) The following tables summarize our fixed maturity securities that were in an unrealized loss position at March 31, 2025 and December 31, 2024. The securities are presented by the length of time they have been continuously in an unrealized loss position. March 31, 2025 Less than 12 months 12 months or longer Total Type of Investment Number Fair Gross Unrealized Number Fair Gross Unrealized Loss Fair Gross Unrealized Loss AVAILABLE-FOR-SALE US Treasury and government agencies — $ — $ — 26 $ 79,450 $ 7,208 $ 79,450 $ 7,208 States, municipalities and political subdivisions 48 69,217 652 73 138,291 4,087 207,508 4,739 Corporate 57 142,880 2,037 135 330,985 30,234 473,865 32,271 Residential mortgage-backed 43 101,485 1,589 118 145,546 29,638 247,031 31,227 Commercial mortgage-backed 6 20,452 272 — — — 20,452 272 Other asset-backed 17 50,630 246 3 3,745 483 54,375 729 Total Available-for-Sale 171 $ 384,664 $ 4,796 $ 355 $ 698,017 $ 71,650 $ 1,082,681 $ 76,446 December 31, 2024 Less than 12 months 12 months or longer Total Type of Investment Number Fair Gross Unrealized Number Fair Gross Unrealized Loss Fair Gross Unrealized Loss AVAILABLE-FOR-SALE US Treasury and government agencies 5 $ 16,006 $ 67 28 $ 83,386 $ 9,188 $ 99,392 $ 9,255 States, municipalities and political subdivisions 67 92,003 1,159 72 135,350 3,925 227,353 5,084 Corporate 73 203,142 4,474 154 370,211 36,159 573,352 40,633 Residential mortgage-backed 79 318,810 4,549 131 151,879 36,335 470,689 40,884 Commercial mortgage-backed 4 8,198 44 — — — 8,198 44 Other asset-backed 14 32,645 804 2 3,915 136 36,560 940 Total Available-for-Sale 242 $ 670,804 $ 11,097 387 $ 744,741 $ 85,743 $ 1,415,544 $ 96,840 We believe that any unrealized losses on our available-for-sale fixed maturity securities at March 31, 2025 are temporary based upon our current analysis of the issuers of the securities that we hold and current market conditions. We invest in high quality assets to provide protection from future credit quality issues.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Mortgage Loans The mortgage loan portfolio consists entirely of commercial mortgage loans. The following tables present the carrying value of our commercial mortgage loans and additional information at March 31, 2025 and December 31, 2024: Commercial Mortgage Loans March 31, 2025 December 31, 2024 Loan-to-value Carrying Value Carrying Value Less than 65% $ 32,387 $ 32,499 65%-75% 8,419 8,468 Total amortized cost $ 40,806 $ 40,967 Allowance for mortgage loan losses (41) (45) Mortgage loans, net $ 40,765 $ 40,922 Commercial Mortgage Loans by Region March 31, 2025 December 31, 2024 Carrying Value Percent of Total Carrying Value Percent of Total East North Central $ 3,204 7.9 % $ 3,218 7.9 % Southern Atlantic 16,970 41.5 17,021 41.4 East South Central 7,188 17.6 7,257 17.7 New England 6,588 16.1 6,588 16.1 Middle Atlantic 2,066 5.1 2,078 5.1 Mountain 1,992 4.9 1,992 4.9 West North Central 2,798 6.9 2,813 6.9 Total mortgage loans at amortized cost $ 40,806 100.0 % $ 40,967 100.0 % Commercial Mortgage Loans by Property Type March 31, 2025 December 31, 2024 Carrying Value Percent of Total Carrying Value Percent of Total Commercial Multifamily $ 8,318 20.4 % $ 8,362 20.4 % Office 10,529 25.8 10,615 25.9 Industrial 9,893 24.2 9,912 24.2 Retail 10,000 24.5 10,000 24.4 Mixed use/Other 2,066 5.1 2,078 5.1 Total mortgage loans at amortized cost $ 40,806 100.0 % $ 40,967 100.0 %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The table below shows mortgage loans by year of origination as we have had no new mortgage loans during 2024 or 2025. Amortized Cost Basis by Year of Origination and Credit Quality Indicator 2023 2022 2020 2019 2018 Total Commercial mortgage loans: Risk Rating: 1-2 internal grade $ 8,133 $ 98 5,113 $ 7,705 $ 13,169 $ 34,218 3-4 internal grade — — — — 6,588 6,588 5 internal grade — — — — — — 6 internal grade — — — — — — 7 internal grade — — — — — — Total commercial mortgage loans $ 8,133 $ 98 $ 5,113 $ 7,705 $ 19,757 $ 40,806 Current-period write-offs $ — $ — $ — $ — $ — $ — Current-period recoveries — — — — — — Current-period net write-offs $ — $ — $ — $ — $ — $ — As of March 31, 2025, all loan receivables were current, with no delinquencies. As of March 31, 2025, the Company had an allowance for mortgage loan losses of $41, summarized in the following rollforward: Beginning balance, January 1, 2025 $ 45 Current-period provision for expected credit losses — Write-off charged against the allowance, if any — Recoveries of amounts previously written off, if any $ (4) Ending balance, March 31, 2025 $ 41 Commercial mortgage loans carrying value excludes accrued interest of $156. Net Investment Gains and Losses Details of net investment gains (losses) reported on the accompanying Consolidated Statements of Income were as follows: Three months ended March 31, 2025 2024 Net investment gains (losses): Fixed maturities: Available-for-sale $ (797) $ (2,662) Allowance for credit losses — — Equity securities Net gains (losses) recognized on equity securities sold during the period — 1,362 Unrealized gains (losses) recognized during the period on equity securities held at reporting date — — Net gains (losses) recognized during the reporting period on equity securities — 1,362 Mortgage loans allowance for credit losses 4 9 Other long-term investments 39 89 Total net investment gains (losses) $ (754) $ (1,202) The proceeds and gross realized gains (losses) on the sale of available-for-sale fixed maturity securities are as follows: Three months ended March 31, 2025 2024 Proceeds from sales $ 24,318 $ 88,378 Gross realized gains 24 1,365 Gross realized losses 821 4,027 Net Investment Income Net investment income is comprised of the following: Investment Results Three Months Ended March 31, 2025 2024 Investment income: Interest on fixed maturities $ 21,124 $ 15,160 Dividends on equity securities — 341 Income on other long-term investments 1,793 (242) Other 3,619 3,898 Total investment income $ 26,536 $ 19,157 Less investment expenses 3,078 2,815 Net investment income $ 23,458 $ 16,342 Funding Commitment Pursuant to agreements with our limited liability partnership investments, we are contractually committed through July 10, 2030 to make capital contributions upon the request of certain of the partnerships. Our remaining potential contractual obligation was $22.0 million at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Financial instruments recorded at fair value are categorized in the fair value hierarchy as follows: • Level 1 : Valuations are based on unadjusted quoted prices for identical financial instruments in active markets that we have the ability to access at the measurement date. • Level 2 : Valuations are based on quoted prices for similar financial instruments in active markets,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If the inputs used to measure fair value fall within different levels of the hierarchy, the category level is based on the lowest priority level input that is significant to the fair value measurement of the financial instrument. Our assessment of the significance of a particular input to the fair value measurement in its entirety requires judgment and considers factors specific to the invest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following tables present the categorization for our financial instruments measured at fair value on a recurring basis at March 31, 2025 and December 31, 2024: March 31, 2025 Fair Value Measurements Description Total Level 1 Level 2 Level 3 Fixed Maturity, Available-for-Sale: US Treasury and government agencies $ 118,394 $ 33,071 $ 85,323 $ — States, municipalities and political subdivisions 263,431 — 263,431 — Corporate 676,193 — 676,193 — Residential mortgage-backed 605,750 — 605,750 — Commercial mortgage-backed 130,549 — 130,549 — Other asset-backed 136,774 — 136,774 — Total Fixed Maturity, Available-for-Sale $ 1,931,091 $ 33,071 $ 1,898,020 $ — Short-Term Investments 590 100 490 — Money Market Accounts 35,968 35,968 — — Corporate-Owned Life Insurance 12,838 — 12,838 — Total Assets Measured at Fair Value $ 1,980,487 $ 69,139 $ 1,911,348 $ — December 31, 2024 Fair Value Measurements Description Total Level 1 Level 2 Level 3 Fixed Maturity, Available-for-Sale: US Treasury and government agencies $ 117,301 $ 30,914 $ 86,387 $ — States, municipalities and political subdivisions 247,904 — 247,904 — Corporate 689,382 689,382 — Residential mortgage-backed 583,411 — 583,411 — Commercial mortgage-backed 103,554 — 103,554 — Other asset-backed 126,779 126,779 — Total Fixed Maturity, Available-for-Sale $ 1,868,331 $ 30,914 $ 1,837,417 $ — Short-Term Investments 100 100 — — Money Market Accounts 23,098 23,098 — — Corporate-Owned Life Insurance 13,003 — 13,003 — Total Assets Measured at Fair Value $ 1,904,532 $ 54,112 $ 1,850,420 $ — The Company receives updated pricing information from a third-party on a monthly basis to determine the fair value for the majority of our investments. The third party obtains pricing information from independent pricing services and brokers on a monthly basis and validates for reasonableness prior to use for reporting purposes. At least annually, we review the methodologies and assumptions used by our third-party and verify they are reasonable and representative of the fair value of the underlying securities held in the investment portfolio. In our opinion, the pricing information obtained as of March 31, 2025 and December 31, 2024 was reasonable. We use quoted market prices when available to determine the fair value of fixed maturities and short-term investments. When quoted market prices do not exist, we base estimates of fair value on market information obtained from our third-party. Such inputs may reflect management's own assumptions about the assumptions a market participant would use in pricing the financial instrument. The most appropriate valuation methodology is selected based on the specific characteristics of the fixed maturity or short-term investment and we consistently apply the valuation methodology to measure the security’s fair value. The fair value of securities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use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The fair value of our Level 3 securities is determined by unobservable inputs reflecting assumptions market participants would use, including assumptions about risk. There is inherent uncertainty of the fair value measurement of Level 3 securities due to the use of significant unobservable inputs. A change in significant unobservable inputs may result in a significantly higher or lower fair value measurement as of the reporting date.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The cash surrender value of the COLI policies is equal to the fair value measured using Level 2 inputs, based on the underlying assets of the COLI policies, and is included in the "Other assets" line in the Consolidated Balance Sheets. For each of the three-month periods ended March 31, 2025 and 2024, the change in our available-for-sale securities categorized as Level 1 and Level 2 was the result of investment purchases, disposals, and the change in unrealized gains. As of the three-month period ended March 31, 2025, we have no Level 3 assets measured at fair value on a recurring basis. The fair value of financial instruments that are not carried at fair value on a recurring basis in the financial statements at March 31, 2025 and December 31, 2024 are summarized below: March 31, 2025 Description Fair Value Total Level 1 Level 2 Level 3 Net Asset Value Financial assets: Cash and cash equivalents $ 147,710 $ 147,710 $ — $ — $ — Other Long Term Investments (1) $ 193,090 $ — $ 1,409 $ — $ 191,681 Mortgage Loans $ 38,512 $ — $ — $ 38,512 $ — Total $ 379,312 $ 147,710 $ 1,409 $ 38,512 $ 191,681 Financial Liabilities: Long Term Debt $ 109,661 $ — $ 109,661 $ — $ — Total $ 109,661 $ — $ 109,661 $ — $ — (1) As a member of Lloyd's, the Company participates in the syndicate results which include the fair value of the investments. As of December 31, 2024, these investments are included in other long-term investments. The fair value of Lloyd's syndicate investments included in other long-term investments was $92.0 million as of March 31, 2025. Also included in our other long term investments on the Consolidated Balance Sheets is our interest in limited liability partnerships with a current fair value of $99.7 million at March 31, 2025. December 31, 2024 Description Fair Value Total Level 1 Level 2 Level 3 Net Asset Value Financial assets: Cash and cash equivalents $ 177,851 $ 177,851 $ — $ — $ — Other Long Term Investments (1) 183,741 — 1,277 — 182,464 Mortgage Loans 38,879 — — 38,879 — Total $ 400,471 $ 177,851 $ 1,277 $ 38,879 $ 182,464 Financial Liabilities: Long Term Debt $ 108,353 $ — $ 108,353 $ — $ — Total $ 108,353 $ — $ 108,353 $ — $ — For cash and cash equivalents, carrying value is a reasonable estimate of fair value due to the short-term nature of these financial instrument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The fair value of our mortgage loans is determined by modeling performed by our third-party fund manager based on the stated principal and coupon payments provided for in the loan agreements. These cash flows are then discounted using an appropriate risk-adjusted discount rate to determine the security's fair value. The fair value of our long-term debt is estimated using Level 2 inputs based on quoted prices for similar financial instruments. The fair value is estimated using a discounted cash flow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3 Months Ended</t>
        </is>
      </c>
    </row>
    <row r="2">
      <c r="B2" s="2" t="inlineStr">
        <is>
          <t>Mar. 31, 2025</t>
        </is>
      </c>
    </row>
    <row r="3">
      <c r="A3" s="3" t="inlineStr">
        <is>
          <t>Insurance Loss Reserves [Abstract]</t>
        </is>
      </c>
      <c r="B3" s="4" t="inlineStr">
        <is>
          <t xml:space="preserve"> </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is primarily concerned with losses caused by injuries to persons and legal liability imposed on the insured for such injury or for damage to property of others.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estimation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In addition to our internal process, we engage a third-party firm to provide an independent and unbiased assessment of our reserves to assist in establishing appropriate reserves. On a quarterly basis, we perform a detailed review of IBNR reserve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March 31, 2025 and December 31, 2024 (net of reinsurance amounts): March 31, 2025 December 31, 2024 Gross liability for losses and loss settlement expenses $ 1,796,782 $ 1,638,755 Ceded losses and loss settlement expenses (198,083) (191,640) Net liability for losses and loss settlement expenses $ 1,598,699 $ 1,447,115 Losses and loss settlement expenses incurred Current year $ 192,610 $ 745,813 Prior years (2,914) (1,208) Total incurred $ 189,696 $ 744,605 Losses and loss settlement expense payments Current year $ 42,546 $ 186,322 Prior years 123,026 406,699 Total paid $ 165,572 $ 593,021 Net liability for losses and loss settlement expenses $ 1,622,823 $ 1,598,699 Ceded losses and loss settlement expenses 193,636 198,083 Gross liability for losses and loss settlement expenses $ 1,816,459 $ 1,796,782 Generally, we base case reserves for each claim on the estimated ultimate exposure for that claim. However, due to the uncertainty associated with the ultimate claim settlement values and additional claims not yet reported, we believe that it is appropriate and reasonable to establish a best estimate for reserves within a range of reasonable estimates, especially when we are reserving for claims for bodily injury, disabilities and similar claims, for which settlements and verdicts can vary widely. We believe our approach produces recorded reserves that are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Our IBNR methodologies and assumptions are reviewed periodically for appropriateness and reasonability. Items reviewed and revised include development factors for paid and reported loss, paid development factors for allocated LAE, expected loss and LAE ratios, as well as selected frequency and severity trend factors. Because of the type of property coverage we write, we have potential exposure to environmental pollution, mold and asbestos claims. Our underwriters are aware of these exposures and use riders or endorsements to limit exposure. We are not aware of any significant contingent liabilities related to environmental issues. Reserve Development The Company experienced $2.9 million of favorable reserve development in net reserves for prior accident years for the three-month period ended March 31, 2025. The favorable reserve development was driven primarily by reductions in prior year reserves as catastrophe experience emerged better than expected. Non-catastrophe development was neutral, reflecting favorable development in fire and allied lines and surety exposures, offset by precautionary strengthening in other liability lines of business due to continued uncertainty in future loss cost trends related to economic and social inf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Net Periodic Benefit Cost The components of the net periodic benefit cost for our pension benefit plan are as follows: Pension Plan Three months ended March 31, 2025 2024 Net periodic benefit cost Service cost $ 835 $ 822 Interest cost 2,396 2,478 Expected return on plan assets (3,396) (3,635) Amortization of prior service credit (724) (724) Net periodic benefit cost $ (889) $ (1,059) A portion of the prior service cost component of net periodic pension benefit costs are capitalized and amortized straight-line as part of deferred acquisition costs and is included in the line "Amortization of deferred policy acquisition costs" within the Consolidated Statements of Income. The portion not related to the compensation and the other components of net periodic pension benefit costs are included in "Other underwriting expenses" within the Consolidated Statements of Income. We previously disclosed in our Annual Report on Form 10-K for the year ended December 31, 2024 that we are not required to make a contribution to the pension plan for 2025. See our 2024 Annual Report on Form 10-K, Item 8, Note 8 "Employee Benefits" for information on our retirement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Non-Qualified Employee Stock Award Plan At March 31, 2025, there were 1,032,909 authorized shares remaining available for future issuance pursuant to the United Fire Group, Inc. 2021 Stock and Incentive Plan (as amended, the "Stock Plan"). The activity in the Stock Plan is displayed in the following table: Authorized Shares Available for Future Award Grants Three months ended March 31, 2025 Beginning balance 1,335,589 Additional shares authorized — Number of awards granted (351,716) Number of awards forfeited or expired 49,036 Ending balance 1,032,909 Number of option awards exercised — Number of restricted awards vested and issued 65,038 Non-Qualified Non-Employee Director Stock Plan At March 31, 2025, the Company had 71,410 authorized shares available for future issuance pursuant to the Director Stock Plan. The activity in the Director Stock Plan is displayed in the following table: Authorized Shares Available for Future Award Grants Three months ended March 31, 2025 Beginning balance 71,410 Additional authorization — Number of awards granted — Number of awards forfeited or expired — Ending balance 71,410 Number of option awards exercised — Number of restricted awards vested and issued — Stock-Based Compensation Expense For the three-month periods ended March 31, 2025 and 2024, the Company recognized stock-based compensation expense of $1,758 and $1,156, respectively. As of March 31, 2025, we had $13,733 in stock-based compensation expense that has yet to be recognized through our results of operations. We expect this compensation to be recognized over the remainder of 2025 and subsequent years according to the table below, except with respect to awards that are accelerated by the Board of Directors, in which case we will recognize any remaining compensation expense in the period in which the awards are accelerated. 2025 $ 5,207 2026 5,404 2027 2,822 2028 300 Total $ 13,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components of basic and diluted earnings per share were as follows for the three-month periods ended March 31, 2025 and 2024: Three months ended March 31, (In thousands, except share and per share data) 2025 2024 Basic Diluted Basic Diluted Net income (loss) $ 17,700 $ 17,700 $ 13,502 $ 13,502 Weighted-average common shares outstanding 25,391,281 25,391,281 25,274,941 25,274,941 Add dilutive effect of restricted stock unit awards — 845,557 — 559,362 Add dilutive effect of stock options — 809 — 191 Weighted-average common shares outstanding 25,391,281 26,237,647 25,274,941 25,834,494 Earnings (loss) per common share $ 0.70 $ 0.67 $ 0.53 $ 0.52 Awards excluded from diluted earnings per share calculation (1) — 200,537 — 751,040 (1) Outstanding awards that are not "in-the-money" are excluded from the diluted earnings per share calculation because the effect of including them would inherently have been anti-dilutiv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restricted stock unit awards, and performance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 Term Debt December 2020 Private Placement On December 15, 2020, United Fire &amp; Casualty Company ("UF&amp;C") issued $50 million of notes due 2040 ("UF&amp;C Notes") at par value. The UF&amp;C notes are senior, unsecured unsubordinated obligations of UF&amp;C and are fully and unconditionally guaranteed on an unsecured, unsubordinated basis by each of UF&amp;C's subsidiaries. The UF&amp;C Notes mature on December 15, 2040. The UF&amp;C Notes may be redeemed by UF&amp;C, in whole or in part, at par, at any time following the tenth (10th) anniversary of the issuance date, but subject to the payment restrictions, including the prior approval of the Iowa Insurance Commissioner. Interest payments will be paid quarterly on March 15, June 15, September 15 and December 15 of each year (each such date, an "Interest Payment Date"). The interest rate will equal the rate that corresponds to the A.M. Best Co. (or its successor's) financial strength rating for members of the UF&amp;C Pooled Group as of the applicable Interest Payment Date, as set forth in the table below. For the three-month period ended March 31, 2025, interest expense totaled $859. Payment of interest is subject to approval by the Iowa Insurance Division. A.M. Best Co. Financial Strength Rating Applicable Interest Rate A+ 5.875% A 6.375% A- 6.875% B++ (or lower) 7.375% May 2024 Private Placement On May 31, 2024, the Company issued $70,000 aggregate principal of its 9% senior unsecured notes due 2039 (the "UFG Notes") at par value. The UFG Notes mature on May 31, 2039. The UFG Notes may be redeemed by the Company, in whole or in part, at par, at any time following the tenth (10th) anniversary of the issuance date. Prior to the tenth (10th) anniversary, the UFG Notes may not be redeemed except for a change in control offer or upon an event of default. Interest payments will be paid quarterly on February 28, May 31, August 31 and November 30 of each year. Costs incurred in the issuance of debt of $3,050 were capitalized and will be amortized over the life of the non-cancellable period of the debt. The capitalization of such debt issuance costs are included as an offset to the "Long term debt" in the Consolidated Balance Sheets and the related amortization is included in "Interest expense" in the Consolidated Statements of Income. The interest on the Notes is payable quarterly. For the three-month period ended March 31, 2025, interest expense totaled $1,624. The Company is required to maintain an investment grade rating for each series of the UFG Notes from a rating agency. The UFG Notes also require and impose certain operating restrictions, financial restrictions, and financial covenants on the Company, including: • incurring or assuming additional indebtedness, including guarantees; • incurring or assuming liens; • engaging in mergers or consolidations; • conveying, transferring, leasing or disposing of assets; • making certain investments; • entering into transactions with affiliates; • declaring or making dividend payments or distributions or repurchasing capital stock or other equity interests; • changing the nature of our business materially; and • making changes in accounting treatment or reporting practices that affect the calculation of financial covenants, or changing our fiscal year. As of March 31, 2025, we were in compliance with all covenants. Credit Facilities In December 2023, UF&amp;C became a member of the Federal Home Loan Bank of Des Moines ("FHLB Des Moines"). As part of the FHLB Des Moines application process and in connection with its membership in FHLB Des Moines, UF&amp;C entered into FHLB Des Moines' standard Advances, Pledge and Security Agreement (the "Advances Agreement"). The Advances Agreement governs the terms and conditions under which UF&amp;C may borrow and FHLB Des Moines may make loans or advances from time to time. The Advances Agreement requires UF&amp;C to pledge certain collateral, including the capital stock in FHLB Des Moines owned by UF&amp;C and such other assets (including mortgage-related securities, loans, and stock in UF&amp;C) as agreed by UF&amp;C and FHLB Des Moines in connection with any such loans or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shows the changes in the components of our accumulated other comprehensive income (loss), net of tax, for the three-month period ended March 31, 2025: Net benefit Foreign Net unrealized plan assets currency gain (loss) and translation on investments obligations adjustment Total Balance as of January 1, 2025 (72,241) 17,660 $ (200) $ (54,781) Change in accumulated other comprehensive income (loss) before reclassifications 19,943 (572) 1,572 20,943 Reclassification adjustments from accumulated other comprehensive income (loss) 596 — — 596 Balance as of March 31, 2025 $ (51,702) $ 17,088 $ 1,372 $ (33,242) Income tax effects are released from accumulated other comprehensive income (loss) for unrealized gains or losses when the gains or losses ar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5</t>
        </is>
      </c>
    </row>
    <row r="3">
      <c r="A3" s="3" t="inlineStr">
        <is>
          <t>Leases [Abstract]</t>
        </is>
      </c>
      <c r="B3" s="4" t="inlineStr">
        <is>
          <t xml:space="preserve"> </t>
        </is>
      </c>
    </row>
    <row r="4">
      <c r="A4" s="4" t="inlineStr">
        <is>
          <t>LEASE COMMITMENTS</t>
        </is>
      </c>
      <c r="B4" s="4" t="inlineStr">
        <is>
          <t xml:space="preserve">LEASE COMMITMENTS The Company has operating leases consisting of office space, vehicle leases, computer equipment, and office equipment. Lease terms and options vary in the Company's operating leases dependent upon the underlying leased asset. As of March 31, 2025, we have leases with remaining terms of one year to six years, some of which may include no options for renewal and others with options to extend the lease terms from six months to five years. As of March 31, 2025, the Company is the lessor for five lease agreements related to office space and parking. The terms of the leases vary depending on the property and range from two years to eight years, which may include options for renewal or to extend the lease terms. Lessor income and sublease income are included in net income in the statement of comprehensive income. The components of our operating leases were as follows for the three-month periods ended March 31, 2025 and 2024: Three months ended March 31, 2025 2024 Components of lease expense: Operating lease expense $ 2,294 $ 2,400 Less lessor income 143 145 Less sublease income 133 133 Net lease expense $ 2,018 $ 2,122 Cash flows information related to leases: Operating cash outflow from operating leases $ 2,034 $ 2,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following table provides a roll forward of the allowance for credit losses in our reinsurance recoverable balance at March 31, 2025: Rollforward of credit loss allowance for reinsurance receivables: As of March 31, 2025 Beginning balance, January 1, 2025 $ 103 Recoveries of amounts previously written off, if any 6 Ending balance of the allowance for reinsurance receivables, March 31, 2025 $ 109 For additional information, refer to Note 4 "Reinsurance" to the Consolidated Financial Statements of our 2024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at fair value (amortized cost $1,997,276 in 2025 and $1,961,531 in 2024)</t>
        </is>
      </c>
      <c r="B3" s="6" t="n">
        <v>1931091</v>
      </c>
      <c r="C3" s="6" t="n">
        <v>1868331</v>
      </c>
    </row>
    <row r="4">
      <c r="A4" s="4" t="inlineStr">
        <is>
          <t>Mortgage loans (less allowance for credit loss of $41 in 2025 and $45 in 2024)</t>
        </is>
      </c>
      <c r="B4" s="5" t="n">
        <v>40765</v>
      </c>
      <c r="C4" s="5" t="n">
        <v>40922</v>
      </c>
    </row>
    <row r="5">
      <c r="A5" s="4" t="inlineStr">
        <is>
          <t>Other long-term investments</t>
        </is>
      </c>
      <c r="B5" s="5" t="n">
        <v>193090</v>
      </c>
      <c r="C5" s="5" t="n">
        <v>183741</v>
      </c>
    </row>
    <row r="6">
      <c r="A6" s="4" t="inlineStr">
        <is>
          <t>Short-term investments</t>
        </is>
      </c>
      <c r="B6" s="5" t="n">
        <v>590</v>
      </c>
      <c r="C6" s="5" t="n">
        <v>100</v>
      </c>
    </row>
    <row r="7">
      <c r="A7" s="4" t="inlineStr">
        <is>
          <t>Total investments</t>
        </is>
      </c>
      <c r="B7" s="5" t="n">
        <v>2165536</v>
      </c>
      <c r="C7" s="5" t="n">
        <v>2093094</v>
      </c>
    </row>
    <row r="8">
      <c r="A8" s="4" t="inlineStr">
        <is>
          <t>Cash and cash equivalents</t>
        </is>
      </c>
      <c r="B8" s="5" t="n">
        <v>183678</v>
      </c>
      <c r="C8" s="5" t="n">
        <v>200949</v>
      </c>
    </row>
    <row r="9">
      <c r="A9" s="4" t="inlineStr">
        <is>
          <t>Accrued investment income</t>
        </is>
      </c>
      <c r="B9" s="5" t="n">
        <v>15441</v>
      </c>
      <c r="C9" s="5" t="n">
        <v>15795</v>
      </c>
    </row>
    <row r="10">
      <c r="A10" s="4" t="inlineStr">
        <is>
          <t>Premiums receivable (net of allowance for doubtful accounts of $1,276 in 2025 and $1,604 in 2024)</t>
        </is>
      </c>
      <c r="B10" s="5" t="n">
        <v>452643</v>
      </c>
      <c r="C10" s="5" t="n">
        <v>450801</v>
      </c>
    </row>
    <row r="11">
      <c r="A11" s="4" t="inlineStr">
        <is>
          <t>Deferred policy acquisition costs</t>
        </is>
      </c>
      <c r="B11" s="5" t="n">
        <v>151850</v>
      </c>
      <c r="C11" s="5" t="n">
        <v>147224</v>
      </c>
    </row>
    <row r="12">
      <c r="A12" s="4" t="inlineStr">
        <is>
          <t>Property and equipment at cost (less accumulated depreciation of $78,138 in 2025 and $75,866 in 2024)</t>
        </is>
      </c>
      <c r="B12" s="5" t="n">
        <v>136245</v>
      </c>
      <c r="C12" s="5" t="n">
        <v>136021</v>
      </c>
    </row>
    <row r="13">
      <c r="A13" s="4" t="inlineStr">
        <is>
          <t>Reinsurance receivables (net of allowance for credit losses of $109 in 2025 and $103 in 2024)</t>
        </is>
      </c>
      <c r="B13" s="5" t="n">
        <v>232220</v>
      </c>
      <c r="C13" s="5" t="n">
        <v>230828</v>
      </c>
    </row>
    <row r="14">
      <c r="A14" s="4" t="inlineStr">
        <is>
          <t>Prepaid reinsurance premiums</t>
        </is>
      </c>
      <c r="B14" s="5" t="n">
        <v>44137</v>
      </c>
      <c r="C14" s="5" t="n">
        <v>44892</v>
      </c>
    </row>
    <row r="15">
      <c r="A15" s="4" t="inlineStr">
        <is>
          <t>Intangible assets</t>
        </is>
      </c>
      <c r="B15" s="5" t="n">
        <v>3729</v>
      </c>
      <c r="C15" s="5" t="n">
        <v>3906</v>
      </c>
    </row>
    <row r="16">
      <c r="A16" s="4" t="inlineStr">
        <is>
          <t>Deferred tax asset</t>
        </is>
      </c>
      <c r="B16" s="5" t="n">
        <v>19700</v>
      </c>
      <c r="C16" s="5" t="n">
        <v>23018</v>
      </c>
    </row>
    <row r="17">
      <c r="A17" s="4" t="inlineStr">
        <is>
          <t>Income taxes receivable</t>
        </is>
      </c>
      <c r="B17" s="5" t="n">
        <v>7897</v>
      </c>
      <c r="C17" s="5" t="n">
        <v>14181</v>
      </c>
    </row>
    <row r="18">
      <c r="A18" s="4" t="inlineStr">
        <is>
          <t>Other assets</t>
        </is>
      </c>
      <c r="B18" s="5" t="n">
        <v>115188</v>
      </c>
      <c r="C18" s="5" t="n">
        <v>127760</v>
      </c>
    </row>
    <row r="19">
      <c r="A19" s="4" t="inlineStr">
        <is>
          <t>Total assets</t>
        </is>
      </c>
      <c r="B19" s="5" t="n">
        <v>3528264</v>
      </c>
      <c r="C19" s="5" t="n">
        <v>3488469</v>
      </c>
    </row>
    <row r="20">
      <c r="A20" s="3" t="inlineStr">
        <is>
          <t>Liabilities</t>
        </is>
      </c>
      <c r="B20" s="4" t="inlineStr">
        <is>
          <t xml:space="preserve"> </t>
        </is>
      </c>
      <c r="C20" s="4" t="inlineStr">
        <is>
          <t xml:space="preserve"> </t>
        </is>
      </c>
    </row>
    <row r="21">
      <c r="A21" s="4" t="inlineStr">
        <is>
          <t>Losses and loss settlement expenses</t>
        </is>
      </c>
      <c r="B21" s="5" t="n">
        <v>1816459</v>
      </c>
      <c r="C21" s="5" t="n">
        <v>1796782</v>
      </c>
    </row>
    <row r="22">
      <c r="A22" s="4" t="inlineStr">
        <is>
          <t>Unearned premium</t>
        </is>
      </c>
      <c r="B22" s="5" t="n">
        <v>644231</v>
      </c>
      <c r="C22" s="5" t="n">
        <v>621448</v>
      </c>
    </row>
    <row r="23">
      <c r="A23" s="4" t="inlineStr">
        <is>
          <t>Accrued expenses and other liabilities</t>
        </is>
      </c>
      <c r="B23" s="5" t="n">
        <v>132805</v>
      </c>
      <c r="C23" s="5" t="n">
        <v>171649</v>
      </c>
    </row>
    <row r="24">
      <c r="A24" s="4" t="inlineStr">
        <is>
          <t>Long term debt</t>
        </is>
      </c>
      <c r="B24" s="5" t="n">
        <v>117107</v>
      </c>
      <c r="C24" s="5" t="n">
        <v>117059</v>
      </c>
    </row>
    <row r="25">
      <c r="A25" s="4" t="inlineStr">
        <is>
          <t>Total liabilities</t>
        </is>
      </c>
      <c r="B25" s="5" t="n">
        <v>2710602</v>
      </c>
      <c r="C25" s="5" t="n">
        <v>2706938</v>
      </c>
    </row>
    <row r="26">
      <c r="A26" s="3" t="inlineStr">
        <is>
          <t>Stockholders' Equity</t>
        </is>
      </c>
      <c r="B26" s="4" t="inlineStr">
        <is>
          <t xml:space="preserve"> </t>
        </is>
      </c>
      <c r="C26" s="4" t="inlineStr">
        <is>
          <t xml:space="preserve"> </t>
        </is>
      </c>
    </row>
    <row r="27">
      <c r="A27" s="4" t="inlineStr">
        <is>
          <t>Common stock, $0.001 par value; authorized 75,000,000 shares; 25,446,516 and 25,378,291 shares issued and outstanding in 2025 and 2024, respectively</t>
        </is>
      </c>
      <c r="B27" s="5" t="n">
        <v>25</v>
      </c>
      <c r="C27" s="5" t="n">
        <v>25</v>
      </c>
    </row>
    <row r="28">
      <c r="A28" s="4" t="inlineStr">
        <is>
          <t>Additional paid-in capital</t>
        </is>
      </c>
      <c r="B28" s="5" t="n">
        <v>216877</v>
      </c>
      <c r="C28" s="5" t="n">
        <v>215851</v>
      </c>
    </row>
    <row r="29">
      <c r="A29" s="4" t="inlineStr">
        <is>
          <t>Retained earnings</t>
        </is>
      </c>
      <c r="B29" s="5" t="n">
        <v>634002</v>
      </c>
      <c r="C29" s="5" t="n">
        <v>620436</v>
      </c>
    </row>
    <row r="30">
      <c r="A30" s="4" t="inlineStr">
        <is>
          <t>Accumulated other comprehensive income (loss), net of tax</t>
        </is>
      </c>
      <c r="B30" s="5" t="n">
        <v>-33242</v>
      </c>
      <c r="C30" s="5" t="n">
        <v>-54781</v>
      </c>
    </row>
    <row r="31">
      <c r="A31" s="4" t="inlineStr">
        <is>
          <t>Total stockholders' equity</t>
        </is>
      </c>
      <c r="B31" s="5" t="n">
        <v>817662</v>
      </c>
      <c r="C31" s="5" t="n">
        <v>781531</v>
      </c>
    </row>
    <row r="32">
      <c r="A32" s="4" t="inlineStr">
        <is>
          <t>Total liabilities and stockholders' equity</t>
        </is>
      </c>
      <c r="B32" s="6" t="n">
        <v>3528264</v>
      </c>
      <c r="C32" s="6" t="n">
        <v>3488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 xml:space="preserve">INCOME TAX Income tax expense (benefit) is composed of the following: Three months ended March 31, 2025 2024 Current $ 6,215 $ 8,041 Deferred (2,061) (5,259) Income tax expense (benefit) $ 4,154 $ 2,782 Our effective tax rate for the three-month periods ended March 31, 2025 and 2024 is different than the federal statutory rate of 21 percent, due principally to the net effect of tax-exempt municipal bond interest income. As of March 31, 2025 and 2024, the Company has recorded no valuation allowance as we believe it is more likely than not that all the deferred assets will be realized. Our determination was based on evidence of taxable income in the carryback and carryforward periods and our tax planning strategy of holding debt securities with unrealized losses to recovery. For each of the three-month periods ended March 31, 2025 and 2024, we made payments for income taxes totaling $0 and $12, respectively. We did not receive a federal tax refund for the three-month period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operating segment. The Company's CODM is its Chief Executive Officer, who reviews financial information presented on a consolidated basis. The CODM uses consolidated net income to assess financial performance and allocate resources. This financial metric is used by the CODM to make key operating decisions, such as determination of which products to market and sell; determination of distribution networks with insurance agents; and allocation of budgets between sales and marketing, technology, and general and administrative expenses. Refer to the Consolidated Financial Statements for financial information regarding the Company's one opera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700</v>
      </c>
      <c r="C4" s="6" t="n">
        <v>1350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financial information for interim periods presented in these Consolidated Financial Statements have been prepared in accordance with U.S. generally accepted accounting principles ("GAAP") and with the instructions to Form 10-Q and Regulation S-X promulgated by the SEC. Certain financial information that is included in our Annual Report on Form 10-K for the year ended December 31, 2024, including financial statement footnote disclosures, is not required by the rules and regulations of the SEC for interim financial reporting and has been condensed or omit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losses and loss settlement expenses; and pension benefit obligations.</t>
        </is>
      </c>
    </row>
    <row r="6">
      <c r="A6" s="4" t="inlineStr">
        <is>
          <t>Subsequent Events</t>
        </is>
      </c>
      <c r="B6"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7">
      <c r="A7" s="4" t="inlineStr">
        <is>
          <t>Recently Issued Accounting Standards</t>
        </is>
      </c>
      <c r="B7" s="4" t="inlineStr">
        <is>
          <t>Adopted Pronouncements In November 2023, the Financial Accounting Standards Board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Further,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Refer to Note 13 "Segment Information" in the accompanying notes to the Consolidated Financial Statements for further details.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fiscal year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 In November 2024, the FASB issued ASU 2024-03, Income Statement-Reporting Comprehensive Income-Expense Disaggregation Disclosures (Subtopic 220-40): Disaggregation of Income Statement Expenses. This update requires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Early adoption is permitted. We do not expect to early adopt this standard and are in the process of assessing its impact on our disclosures upon adoption.</t>
        </is>
      </c>
    </row>
    <row r="8">
      <c r="A8" s="4" t="inlineStr">
        <is>
          <t>Fair Value of Financial Instruments</t>
        </is>
      </c>
      <c r="B8"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Financial instruments recorded at fair value are categorized in the fair value hierarchy as follows: • Level 1 : Valuations are based on unadjusted quoted prices for identical financial instruments in active markets that we have the ability to access at the measurement date. • Level 2 : Valuations are based on quoted prices for similar financial instruments in active markets,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If the inputs used to measure fair value fall within different levels of the hierarchy, the category level is based on the lowest priority level input that is significant to the fair value measurement of the financial instrument. Our assessment of the significance of a particular input to the fair value measurement in its entirety requires judgment and considers factors specific to the invest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t>
        </is>
      </c>
    </row>
    <row r="9">
      <c r="A9" s="4" t="inlineStr">
        <is>
          <t>Earnings Per Common Share</t>
        </is>
      </c>
      <c r="B9"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restricted stock unit awards, and performance stock unit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Fair Value of Investments</t>
        </is>
      </c>
      <c r="B4" s="4" t="inlineStr">
        <is>
          <t xml:space="preserve">A reconciliation of the amortized cost to fair value of investments in our available-for-sale fixed maturity portfolio, presented on a consolidated basis, as of March 31, 2025 and December 31, 2024, is provided below: March 31, 2025 Type of Investment Amortized Cost Gross Unrealized Gain Gross Unrealized Loss Allowance for Credit Losses Fair Value AVAILABLE-FOR-SALE US Treasury and government agencies $ 125,187 $ 415 $ 7,208 $ — $ 118,394 States, municipalities and political subdivisions 267,816 354 4,739 — 263,431 Corporate 705,122 3,342 32,271 — 676,193 Residential mortgage-backed 632,776 4,201 31,227 — 605,750 Commercial mortgage-backed 129,682 1,139 272 — 130,549 Other asset-backed 136,693 810 729 — 136,774 Total Available-for-Sale Fixed Maturities $ 1,997,276 $ 10,261 $ 76,446 $ — $ 1,931,091 December 31, 2024 Type of Investment Amortized Cost Gross Unrealized Gain Gross Unrealized Loss Allowance for Credit Losses Fair Value AVAILABLE-FOR-SALE US Treasury and government agencies $ 126,402 $ 153 $ 9,255 $ — $ 117,301 States, municipalities and political subdivisions 252,936 52 5,084 — 247,904 Corporate 728,662 1,354 40,633 — 689,382 Residential mortgage-backed 623,431 864 40,884 — 583,411 Commercial mortgage-backed 102,975 624 44 — 103,554 Other asset-backed 127,125 593 940 — 126,779 Total Available-for-Sale Fixed Maturities $ 1,961,531 $ 3,640 $ 96,840 $ — $ 1,868,331 </t>
        </is>
      </c>
    </row>
    <row r="5">
      <c r="A5" s="4" t="inlineStr">
        <is>
          <t>Summary of Maturities</t>
        </is>
      </c>
      <c r="B5" s="4" t="inlineStr">
        <is>
          <t xml:space="preserve">Available-For-Sale March 31, 2025 Amortized Cost Fair Value Due in one year or less $ 115,148 $ 114,493 Due after one year through five years 292,128 289,670 Due after five years through 10 years 448,095 429,457 Due after 10 years 242,754 224,398 Asset-backed securities 899,151 873,073 $ 1,997,276 $ 1,931,091 </t>
        </is>
      </c>
    </row>
    <row r="6">
      <c r="A6" s="4" t="inlineStr">
        <is>
          <t>Summary of Unrealized Gain and Loss</t>
        </is>
      </c>
      <c r="B6" s="4" t="inlineStr">
        <is>
          <t>A summary of changes in net unrealized investment gain (loss), net of taxes, during the reporting period is as follows: Three months ended March 31, 2025 2024 Change in net unrealized investment gain (loss) Available-for-sale fixed maturities $ 25,998 $ (8,532) Income tax effect (5,459) 1,792 Total change in net unrealized investment gain (loss), net of tax $ 20,539 $ (6,740)</t>
        </is>
      </c>
    </row>
    <row r="7">
      <c r="A7" s="4" t="inlineStr">
        <is>
          <t>Summary of Fixed Maturities Unrealized Loss</t>
        </is>
      </c>
      <c r="B7" s="4" t="inlineStr">
        <is>
          <t xml:space="preserve">The following tables summarize our fixed maturity securities that were in an unrealized loss position at March 31, 2025 and December 31, 2024. The securities are presented by the length of time they have been continuously in an unrealized loss position. March 31, 2025 Less than 12 months 12 months or longer Total Type of Investment Number Fair Gross Unrealized Number Fair Gross Unrealized Loss Fair Gross Unrealized Loss AVAILABLE-FOR-SALE US Treasury and government agencies — $ — $ — 26 $ 79,450 $ 7,208 $ 79,450 $ 7,208 States, municipalities and political subdivisions 48 69,217 652 73 138,291 4,087 207,508 4,739 Corporate 57 142,880 2,037 135 330,985 30,234 473,865 32,271 Residential mortgage-backed 43 101,485 1,589 118 145,546 29,638 247,031 31,227 Commercial mortgage-backed 6 20,452 272 — — — 20,452 272 Other asset-backed 17 50,630 246 3 3,745 483 54,375 729 Total Available-for-Sale 171 $ 384,664 $ 4,796 $ 355 $ 698,017 $ 71,650 $ 1,082,681 $ 76,446 December 31, 2024 Less than 12 months 12 months or longer Total Type of Investment Number Fair Gross Unrealized Number Fair Gross Unrealized Loss Fair Gross Unrealized Loss AVAILABLE-FOR-SALE US Treasury and government agencies 5 $ 16,006 $ 67 28 $ 83,386 $ 9,188 $ 99,392 $ 9,255 States, municipalities and political subdivisions 67 92,003 1,159 72 135,350 3,925 227,353 5,084 Corporate 73 203,142 4,474 154 370,211 36,159 573,352 40,633 Residential mortgage-backed 79 318,810 4,549 131 151,879 36,335 470,689 40,884 Commercial mortgage-backed 4 8,198 44 — — — 8,198 44 Other asset-backed 14 32,645 804 2 3,915 136 36,560 940 Total Available-for-Sale 242 $ 670,804 $ 11,097 387 $ 744,741 $ 85,743 $ 1,415,544 $ 96,840 </t>
        </is>
      </c>
    </row>
    <row r="8">
      <c r="A8" s="4" t="inlineStr">
        <is>
          <t>Summary of Carrying Value of Commercial Mortgage Loans and Additional Information</t>
        </is>
      </c>
      <c r="B8" s="4" t="inlineStr">
        <is>
          <t>The following tables present the carrying value of our commercial mortgage loans and additional information at March 31, 2025 and December 31, 2024: Commercial Mortgage Loans March 31, 2025 December 31, 2024 Loan-to-value Carrying Value Carrying Value Less than 65% $ 32,387 $ 32,499 65%-75% 8,419 8,468 Total amortized cost $ 40,806 $ 40,967 Allowance for mortgage loan losses (41) (45) Mortgage loans, net $ 40,765 $ 40,922 Commercial Mortgage Loans by Region March 31, 2025 December 31, 2024 Carrying Value Percent of Total Carrying Value Percent of Total East North Central $ 3,204 7.9 % $ 3,218 7.9 % Southern Atlantic 16,970 41.5 17,021 41.4 East South Central 7,188 17.6 7,257 17.7 New England 6,588 16.1 6,588 16.1 Middle Atlantic 2,066 5.1 2,078 5.1 Mountain 1,992 4.9 1,992 4.9 West North Central 2,798 6.9 2,813 6.9 Total mortgage loans at amortized cost $ 40,806 100.0 % $ 40,967 100.0 % Commercial Mortgage Loans by Property Type March 31, 2025 December 31, 2024 Carrying Value Percent of Total Carrying Value Percent of Total Commercial Multifamily $ 8,318 20.4 % $ 8,362 20.4 % Office 10,529 25.8 10,615 25.9 Industrial 9,893 24.2 9,912 24.2 Retail 10,000 24.5 10,000 24.4 Mixed use/Other 2,066 5.1 2,078 5.1 Total mortgage loans at amortized cost $ 40,806 100.0 % $ 40,967 100.0 %</t>
        </is>
      </c>
    </row>
    <row r="9">
      <c r="A9" s="4" t="inlineStr">
        <is>
          <t>Summary of Amortized Cost Basis by Year of Origination and Credit Quality Indicator</t>
        </is>
      </c>
      <c r="B9" s="4" t="inlineStr">
        <is>
          <t xml:space="preserve">The table below shows mortgage loans by year of origination as we have had no new mortgage loans during 2024 or 2025. Amortized Cost Basis by Year of Origination and Credit Quality Indicator 2023 2022 2020 2019 2018 Total Commercial mortgage loans: Risk Rating: 1-2 internal grade $ 8,133 $ 98 5,113 $ 7,705 $ 13,169 $ 34,218 3-4 internal grade — — — — 6,588 6,588 5 internal grade — — — — — — 6 internal grade — — — — — — 7 internal grade — — — — — — Total commercial mortgage loans $ 8,133 $ 98 $ 5,113 $ 7,705 $ 19,757 $ 40,806 Current-period write-offs $ — $ — $ — $ — $ — $ — Current-period recoveries — — — — — — Current-period net write-offs $ — $ — $ — $ — $ — $ — </t>
        </is>
      </c>
    </row>
    <row r="10">
      <c r="A10" s="4" t="inlineStr">
        <is>
          <t>Summary of Rollforward of Allowance for Mortgage Loan Losses</t>
        </is>
      </c>
      <c r="B10" s="4" t="inlineStr">
        <is>
          <t xml:space="preserve">As of March 31, 2025, the Company had an allowance for mortgage loan losses of $41, summarized in the following rollforward: Beginning balance, January 1, 2025 $ 45 Current-period provision for expected credit losses — Write-off charged against the allowance, if any — Recoveries of amounts previously written off, if any $ (4) Ending balance, March 31, 2025 $ 41 </t>
        </is>
      </c>
    </row>
    <row r="11">
      <c r="A11" s="4" t="inlineStr">
        <is>
          <t>Summary of Net Investment Gains and Losses</t>
        </is>
      </c>
      <c r="B11" s="4" t="inlineStr">
        <is>
          <t>Details of net investment gains (losses) reported on the accompanying Consolidated Statements of Income were as follows: Three months ended March 31, 2025 2024 Net investment gains (losses): Fixed maturities: Available-for-sale $ (797) $ (2,662) Allowance for credit losses — — Equity securities Net gains (losses) recognized on equity securities sold during the period — 1,362 Unrealized gains (losses) recognized during the period on equity securities held at reporting date — — Net gains (losses) recognized during the reporting period on equity securities — 1,362 Mortgage loans allowance for credit losses 4 9 Other long-term investments 39 89 Total net investment gains (losses) $ (754) $ (1,202)</t>
        </is>
      </c>
    </row>
    <row r="12">
      <c r="A12" s="4" t="inlineStr">
        <is>
          <t>Summary of Proceeds and Gross Realized Gains (Losses)</t>
        </is>
      </c>
      <c r="B12" s="4" t="inlineStr">
        <is>
          <t xml:space="preserve">The proceeds and gross realized gains (losses) on the sale of available-for-sale fixed maturity securities are as follows: Three months ended March 31, 2025 2024 Proceeds from sales $ 24,318 $ 88,378 Gross realized gains 24 1,365 Gross realized losses 821 4,027 </t>
        </is>
      </c>
    </row>
    <row r="13">
      <c r="A13" s="4" t="inlineStr">
        <is>
          <t>Summary of Net Investment Income</t>
        </is>
      </c>
      <c r="B13" s="4" t="inlineStr">
        <is>
          <t xml:space="preserve">Net investment income is comprised of the following: Investment Results Three Months Ended March 31, 2025 2024 Investment income: Interest on fixed maturities $ 21,124 $ 15,160 Dividends on equity securities — 341 Income on other long-term investments 1,793 (242) Other 3,619 3,898 Total investment income $ 26,536 $ 19,157 Less investment expenses 3,078 2,815 Net investment income $ 23,458 $ 16,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ategorization for our financial instruments measured at fair value on a recurring basis at March 31, 2025 and December 31, 2024: March 31, 2025 Fair Value Measurements Description Total Level 1 Level 2 Level 3 Fixed Maturity, Available-for-Sale: US Treasury and government agencies $ 118,394 $ 33,071 $ 85,323 $ — States, municipalities and political subdivisions 263,431 — 263,431 — Corporate 676,193 — 676,193 — Residential mortgage-backed 605,750 — 605,750 — Commercial mortgage-backed 130,549 — 130,549 — Other asset-backed 136,774 — 136,774 — Total Fixed Maturity, Available-for-Sale $ 1,931,091 $ 33,071 $ 1,898,020 $ — Short-Term Investments 590 100 490 — Money Market Accounts 35,968 35,968 — — Corporate-Owned Life Insurance 12,838 — 12,838 — Total Assets Measured at Fair Value $ 1,980,487 $ 69,139 $ 1,911,348 $ — December 31, 2024 Fair Value Measurements Description Total Level 1 Level 2 Level 3 Fixed Maturity, Available-for-Sale: US Treasury and government agencies $ 117,301 $ 30,914 $ 86,387 $ — States, municipalities and political subdivisions 247,904 — 247,904 — Corporate 689,382 689,382 — Residential mortgage-backed 583,411 — 583,411 — Commercial mortgage-backed 103,554 — 103,554 — Other asset-backed 126,779 126,779 — Total Fixed Maturity, Available-for-Sale $ 1,868,331 $ 30,914 $ 1,837,417 $ — Short-Term Investments 100 100 — — Money Market Accounts 23,098 23,098 — — Corporate-Owned Life Insurance 13,003 — 13,003 — Total Assets Measured at Fair Value $ 1,904,532 $ 54,112 $ 1,850,420 $ — </t>
        </is>
      </c>
    </row>
    <row r="5">
      <c r="A5" s="4" t="inlineStr">
        <is>
          <t>Summary of Financial Instruments Not Carried at Fair Value on Recurring Basis</t>
        </is>
      </c>
      <c r="B5" s="4" t="inlineStr">
        <is>
          <t xml:space="preserve">The fair value of financial instruments that are not carried at fair value on a recurring basis in the financial statements at March 31, 2025 and December 31, 2024 are summarized below: March 31, 2025 Description Fair Value Total Level 1 Level 2 Level 3 Net Asset Value Financial assets: Cash and cash equivalents $ 147,710 $ 147,710 $ — $ — $ — Other Long Term Investments (1) $ 193,090 $ — $ 1,409 $ — $ 191,681 Mortgage Loans $ 38,512 $ — $ — $ 38,512 $ — Total $ 379,312 $ 147,710 $ 1,409 $ 38,512 $ 191,681 Financial Liabilities: Long Term Debt $ 109,661 $ — $ 109,661 $ — $ — Total $ 109,661 $ — $ 109,661 $ — $ — (1) As a member of Lloyd's, the Company participates in the syndicate results which include the fair value of the investments. As of December 31, 2024, these investments are included in other long-term investments. The fair value of Lloyd's syndicate investments included in other long-term investments was $92.0 million as of March 31, 2025. Also included in our other long term investments on the Consolidated Balance Sheets is our interest in limited liability partnerships with a current fair value of $99.7 million at March 31, 2025. December 31, 2024 Description Fair Value Total Level 1 Level 2 Level 3 Net Asset Value Financial assets: Cash and cash equivalents $ 177,851 $ 177,851 $ — $ — $ — Other Long Term Investments (1) 183,741 — 1,277 — 182,464 Mortgage Loans 38,879 — — 38,879 — Total $ 400,471 $ 177,851 $ 1,277 $ 38,879 $ 182,464 Financial Liabilities: Long Term Debt $ 108,353 $ — $ 108,353 $ — $ — Total $ 108,353 $ — $ 108,35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3 Months Ended</t>
        </is>
      </c>
    </row>
    <row r="2">
      <c r="B2" s="2" t="inlineStr">
        <is>
          <t>Mar. 31, 2025</t>
        </is>
      </c>
    </row>
    <row r="3">
      <c r="A3" s="3" t="inlineStr">
        <is>
          <t>Insurance Loss Reserves [Abstract]</t>
        </is>
      </c>
      <c r="B3" s="4" t="inlineStr">
        <is>
          <t xml:space="preserve"> </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at March 31, 2025 and December 31, 2024 (net of reinsurance amounts): March 31, 2025 December 31, 2024 Gross liability for losses and loss settlement expenses $ 1,796,782 $ 1,638,755 Ceded losses and loss settlement expenses (198,083) (191,640) Net liability for losses and loss settlement expenses $ 1,598,699 $ 1,447,115 Losses and loss settlement expenses incurred Current year $ 192,610 $ 745,813 Prior years (2,914) (1,208) Total incurred $ 189,696 $ 744,605 Losses and loss settlement expense payments Current year $ 42,546 $ 186,322 Prior years 123,026 406,699 Total paid $ 165,572 $ 593,021 Net liability for losses and loss settlement expenses $ 1,622,823 $ 1,598,699 Ceded losses and loss settlement expenses 193,636 198,083 Gross liability for losses and loss settlement expenses $ 1,816,459 $ 1,796,7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ummary of Components of Net Periodic Benefit Cost</t>
        </is>
      </c>
      <c r="B4" s="4" t="inlineStr">
        <is>
          <t>The components of the net periodic benefit cost for our pension benefit plan are as follows: Pension Plan Three months ended March 31, 2025 2024 Net periodic benefit cost Service cost $ 835 $ 822 Interest cost 2,396 2,478 Expected return on plan assets (3,396) (3,635) Amortization of prior service credit (724) (724) Net periodic benefit cost $ (889) $ (1,0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in Stock Award Plans</t>
        </is>
      </c>
      <c r="B4" s="4" t="inlineStr">
        <is>
          <t xml:space="preserve">The activity in the Stock Plan is displayed in the following table: Authorized Shares Available for Future Award Grants Three months ended March 31, 2025 Beginning balance 1,335,589 Additional shares authorized — Number of awards granted (351,716) Number of awards forfeited or expired 49,036 Ending balance 1,032,909 Number of option awards exercised — Number of restricted awards vested and issued 65,038 Authorized Shares Available for Future Award Grants Three months ended March 31, 2025 Beginning balance 71,410 Additional authorization — Number of awards granted — Number of awards forfeited or expired — Ending balance 71,410 Number of option awards exercised — Number of restricted awards vested and issued — </t>
        </is>
      </c>
    </row>
    <row r="5">
      <c r="A5" s="4" t="inlineStr">
        <is>
          <t>Summary of Remaining Stock-Based Compensation Expense</t>
        </is>
      </c>
      <c r="B5" s="4" t="inlineStr">
        <is>
          <t xml:space="preserve">We expect this compensation to be recognized over the remainder of 2025 and subsequent years according to the table below, except with respect to awards that are accelerated by the Board of Directors, in which case we will recognize any remaining compensation expense in the period in which the awards are accelerated. 2025 $ 5,207 2026 5,404 2027 2,822 2028 300 Total $ 13,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amortized cost</t>
        </is>
      </c>
      <c r="B3" s="6" t="n">
        <v>1997276</v>
      </c>
      <c r="C3" s="6" t="n">
        <v>1961531</v>
      </c>
    </row>
    <row r="4">
      <c r="A4" s="4" t="inlineStr">
        <is>
          <t>Allowance for mortgage loan losses</t>
        </is>
      </c>
      <c r="B4" s="5" t="n">
        <v>41</v>
      </c>
      <c r="C4" s="5" t="n">
        <v>45</v>
      </c>
    </row>
    <row r="5">
      <c r="A5" s="4" t="inlineStr">
        <is>
          <t>Allowance for doubtful accounts</t>
        </is>
      </c>
      <c r="B5" s="5" t="n">
        <v>1276</v>
      </c>
      <c r="C5" s="5" t="n">
        <v>1604</v>
      </c>
    </row>
    <row r="6">
      <c r="A6" s="4" t="inlineStr">
        <is>
          <t>Property and equipment accumulated depreciation</t>
        </is>
      </c>
      <c r="B6" s="5" t="n">
        <v>78138</v>
      </c>
      <c r="C6" s="5" t="n">
        <v>75866</v>
      </c>
    </row>
    <row r="7">
      <c r="A7" s="4" t="inlineStr">
        <is>
          <t>Reinsurance receivables, allowance for credit losses</t>
        </is>
      </c>
      <c r="B7" s="6" t="n">
        <v>109</v>
      </c>
      <c r="C7" s="6" t="n">
        <v>103</v>
      </c>
    </row>
    <row r="8">
      <c r="A8" s="4" t="inlineStr">
        <is>
          <t>Common stock, par value (in dollars per share)</t>
        </is>
      </c>
      <c r="B8" s="7" t="n">
        <v>0.001</v>
      </c>
      <c r="C8" s="7" t="n">
        <v>0.001</v>
      </c>
    </row>
    <row r="9">
      <c r="A9" s="4" t="inlineStr">
        <is>
          <t>Common stock, shares authorized (in shares)</t>
        </is>
      </c>
      <c r="B9" s="5" t="n">
        <v>75000000</v>
      </c>
      <c r="C9" s="5" t="n">
        <v>75000000</v>
      </c>
    </row>
    <row r="10">
      <c r="A10" s="4" t="inlineStr">
        <is>
          <t>Common stock, shares issued (in shares)</t>
        </is>
      </c>
      <c r="B10" s="5" t="n">
        <v>25446516</v>
      </c>
      <c r="C10" s="5" t="n">
        <v>25378291</v>
      </c>
    </row>
    <row r="11">
      <c r="A11" s="4" t="inlineStr">
        <is>
          <t>Common stock, shares outstanding (in shares)</t>
        </is>
      </c>
      <c r="B11" s="5" t="n">
        <v>25446516</v>
      </c>
      <c r="C11" s="5" t="n">
        <v>25378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were as follows for the three-month periods ended March 31, 2025 and 2024: Three months ended March 31, (In thousands, except share and per share data) 2025 2024 Basic Diluted Basic Diluted Net income (loss) $ 17,700 $ 17,700 $ 13,502 $ 13,502 Weighted-average common shares outstanding 25,391,281 25,391,281 25,274,941 25,274,941 Add dilutive effect of restricted stock unit awards — 845,557 — 559,362 Add dilutive effect of stock options — 809 — 191 Weighted-average common shares outstanding 25,391,281 26,237,647 25,274,941 25,834,494 Earnings (loss) per common share $ 0.70 $ 0.67 $ 0.53 $ 0.52 Awards excluded from diluted earnings per share calculation (1) — 200,537 — 751,040 (1) Outstanding awards that are not "in-the-money" are excluded from the diluted earnings per share calculation because the effect of including them would inherently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Interest Payments</t>
        </is>
      </c>
      <c r="B4" s="4" t="inlineStr">
        <is>
          <t>A.M. Best Co. Financial Strength Rating Applicable Interest Rate A+ 5.875% A 6.375% A- 6.875% B++ (or lower) 7.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OCI Attributable to Parent [Abstract]</t>
        </is>
      </c>
      <c r="B3" s="4" t="inlineStr">
        <is>
          <t xml:space="preserve"> </t>
        </is>
      </c>
    </row>
    <row r="4">
      <c r="A4" s="4" t="inlineStr">
        <is>
          <t>Summary of Accumulated Other Comprehensive Income (Loss)</t>
        </is>
      </c>
      <c r="B4" s="4" t="inlineStr">
        <is>
          <t>The following table shows the changes in the components of our accumulated other comprehensive income (loss), net of tax, for the three-month period ended March 31, 2025: Net benefit Foreign Net unrealized plan assets currency gain (loss) and translation on investments obligations adjustment Total Balance as of January 1, 2025 (72,241) 17,660 $ (200) $ (54,781) Change in accumulated other comprehensive income (loss) before reclassifications 19,943 (572) 1,572 20,943 Reclassification adjustments from accumulated other comprehensive income (loss) 596 — — 596 Balance as of March 31, 2025 $ (51,702) $ 17,088 $ 1,372 $ (33,2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3 Months Ended</t>
        </is>
      </c>
    </row>
    <row r="2">
      <c r="B2" s="2" t="inlineStr">
        <is>
          <t>Mar. 31, 2025</t>
        </is>
      </c>
    </row>
    <row r="3">
      <c r="A3" s="3" t="inlineStr">
        <is>
          <t>Leases [Abstract]</t>
        </is>
      </c>
      <c r="B3" s="4" t="inlineStr">
        <is>
          <t xml:space="preserve"> </t>
        </is>
      </c>
    </row>
    <row r="4">
      <c r="A4" s="4" t="inlineStr">
        <is>
          <t>Summary of Components of Operating Leases</t>
        </is>
      </c>
      <c r="B4" s="4" t="inlineStr">
        <is>
          <t xml:space="preserve">The components of our operating leases were as follows for the three-month periods ended March 31, 2025 and 2024: Three months ended March 31, 2025 2024 Components of lease expense: Operating lease expense $ 2,294 $ 2,400 Less lessor income 143 145 Less sublease income 133 133 Net lease expense $ 2,018 $ 2,122 Cash flows information related to leases: Operating cash outflow from operating leases $ 2,034 $ 2,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ummary of Rollforward of Credit Loss Allowance for Reinsurance Receivable</t>
        </is>
      </c>
      <c r="B4" s="4" t="inlineStr">
        <is>
          <t xml:space="preserve">The following table provides a roll forward of the allowance for credit losses in our reinsurance recoverable balance at March 31, 2025: Rollforward of credit loss allowance for reinsurance receivables: As of March 31, 2025 Beginning balance, January 1, 2025 $ 103 Recoveries of amounts previously written off, if any 6 Ending balance of the allowance for reinsurance receivables, March 31, 2025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ummary of Components of Income Tax Expense (Benefit)</t>
        </is>
      </c>
      <c r="B4" s="4" t="inlineStr">
        <is>
          <t xml:space="preserve">Income tax expense (benefit) is composed of the following: Three months ended March 31, 2025 2024 Current $ 6,215 $ 8,041 Deferred (2,061) (5,259) Income tax expense (benefit) $ 4,154 $ 2,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t>
        </is>
      </c>
      <c r="B1" s="2" t="inlineStr">
        <is>
          <t>Mar. 31, 2025 state</t>
        </is>
      </c>
    </row>
    <row r="2">
      <c r="A2" s="3" t="inlineStr">
        <is>
          <t>Organization, Consolidation and Presentation of Financial Statements [Abstract]</t>
        </is>
      </c>
      <c r="B2" s="4" t="inlineStr">
        <is>
          <t xml:space="preserve"> </t>
        </is>
      </c>
    </row>
    <row r="3">
      <c r="A3" s="4" t="inlineStr">
        <is>
          <t>Number of states in which we are licensed as insurer</t>
        </is>
      </c>
      <c r="B3" s="5"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mmary of Investments - Fair Value of Investments (Details) - USD ($)</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1997276000</v>
      </c>
      <c r="C3" s="6" t="n">
        <v>1961531000</v>
      </c>
    </row>
    <row r="4">
      <c r="A4" s="4" t="inlineStr">
        <is>
          <t>Gross Unrealized Gain</t>
        </is>
      </c>
      <c r="B4" s="5" t="n">
        <v>10261000</v>
      </c>
      <c r="C4" s="5" t="n">
        <v>3640000</v>
      </c>
    </row>
    <row r="5">
      <c r="A5" s="4" t="inlineStr">
        <is>
          <t>Gross Unrealized Loss</t>
        </is>
      </c>
      <c r="B5" s="5" t="n">
        <v>76446000</v>
      </c>
      <c r="C5" s="5" t="n">
        <v>96840000</v>
      </c>
    </row>
    <row r="6">
      <c r="A6" s="4" t="inlineStr">
        <is>
          <t>Allowance for Credit Losses</t>
        </is>
      </c>
      <c r="B6" s="5" t="n">
        <v>0</v>
      </c>
      <c r="C6" s="5" t="n">
        <v>0</v>
      </c>
    </row>
    <row r="7">
      <c r="A7" s="4" t="inlineStr">
        <is>
          <t>Fair Value</t>
        </is>
      </c>
      <c r="B7" s="5" t="n">
        <v>1931091000</v>
      </c>
      <c r="C7" s="5" t="n">
        <v>1868331000</v>
      </c>
    </row>
    <row r="8">
      <c r="A8" s="4" t="inlineStr">
        <is>
          <t>US Treasury and government agencies</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5" t="n">
        <v>125187000</v>
      </c>
      <c r="C10" s="5" t="n">
        <v>126402000</v>
      </c>
    </row>
    <row r="11">
      <c r="A11" s="4" t="inlineStr">
        <is>
          <t>Gross Unrealized Gain</t>
        </is>
      </c>
      <c r="B11" s="5" t="n">
        <v>415000</v>
      </c>
      <c r="C11" s="5" t="n">
        <v>153000</v>
      </c>
    </row>
    <row r="12">
      <c r="A12" s="4" t="inlineStr">
        <is>
          <t>Gross Unrealized Loss</t>
        </is>
      </c>
      <c r="B12" s="5" t="n">
        <v>7208000</v>
      </c>
      <c r="C12" s="5" t="n">
        <v>9255000</v>
      </c>
    </row>
    <row r="13">
      <c r="A13" s="4" t="inlineStr">
        <is>
          <t>Allowance for Credit Losses</t>
        </is>
      </c>
      <c r="B13" s="5" t="n">
        <v>0</v>
      </c>
      <c r="C13" s="5" t="n">
        <v>0</v>
      </c>
    </row>
    <row r="14">
      <c r="A14" s="4" t="inlineStr">
        <is>
          <t>Fair Value</t>
        </is>
      </c>
      <c r="B14" s="5" t="n">
        <v>118394000</v>
      </c>
      <c r="C14" s="5" t="n">
        <v>117301000</v>
      </c>
    </row>
    <row r="15">
      <c r="A15" s="4" t="inlineStr">
        <is>
          <t>States, municipalities and political subdivision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267816000</v>
      </c>
      <c r="C17" s="5" t="n">
        <v>252936000</v>
      </c>
    </row>
    <row r="18">
      <c r="A18" s="4" t="inlineStr">
        <is>
          <t>Gross Unrealized Gain</t>
        </is>
      </c>
      <c r="B18" s="5" t="n">
        <v>354000</v>
      </c>
      <c r="C18" s="5" t="n">
        <v>52000</v>
      </c>
    </row>
    <row r="19">
      <c r="A19" s="4" t="inlineStr">
        <is>
          <t>Gross Unrealized Loss</t>
        </is>
      </c>
      <c r="B19" s="5" t="n">
        <v>4739000</v>
      </c>
      <c r="C19" s="5" t="n">
        <v>5084000</v>
      </c>
    </row>
    <row r="20">
      <c r="A20" s="4" t="inlineStr">
        <is>
          <t>Allowance for Credit Losses</t>
        </is>
      </c>
      <c r="B20" s="5" t="n">
        <v>0</v>
      </c>
      <c r="C20" s="5" t="n">
        <v>0</v>
      </c>
    </row>
    <row r="21">
      <c r="A21" s="4" t="inlineStr">
        <is>
          <t>Fair Value</t>
        </is>
      </c>
      <c r="B21" s="5" t="n">
        <v>263431000</v>
      </c>
      <c r="C21" s="5" t="n">
        <v>247904000</v>
      </c>
    </row>
    <row r="22">
      <c r="A22" s="4" t="inlineStr">
        <is>
          <t>Corporate</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5" t="n">
        <v>705122000</v>
      </c>
      <c r="C24" s="5" t="n">
        <v>728662000</v>
      </c>
    </row>
    <row r="25">
      <c r="A25" s="4" t="inlineStr">
        <is>
          <t>Gross Unrealized Gain</t>
        </is>
      </c>
      <c r="B25" s="5" t="n">
        <v>3342000</v>
      </c>
      <c r="C25" s="5" t="n">
        <v>1354000</v>
      </c>
    </row>
    <row r="26">
      <c r="A26" s="4" t="inlineStr">
        <is>
          <t>Gross Unrealized Loss</t>
        </is>
      </c>
      <c r="B26" s="5" t="n">
        <v>32271000</v>
      </c>
      <c r="C26" s="5" t="n">
        <v>40633000</v>
      </c>
    </row>
    <row r="27">
      <c r="A27" s="4" t="inlineStr">
        <is>
          <t>Allowance for Credit Losses</t>
        </is>
      </c>
      <c r="B27" s="5" t="n">
        <v>0</v>
      </c>
      <c r="C27" s="5" t="n">
        <v>0</v>
      </c>
    </row>
    <row r="28">
      <c r="A28" s="4" t="inlineStr">
        <is>
          <t>Fair Value</t>
        </is>
      </c>
      <c r="B28" s="5" t="n">
        <v>676193000</v>
      </c>
      <c r="C28" s="5" t="n">
        <v>689382000</v>
      </c>
    </row>
    <row r="29">
      <c r="A29" s="4" t="inlineStr">
        <is>
          <t>Residential mortgage-backed</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Amortized Cost</t>
        </is>
      </c>
      <c r="B31" s="5" t="n">
        <v>632776000</v>
      </c>
      <c r="C31" s="5" t="n">
        <v>623431000</v>
      </c>
    </row>
    <row r="32">
      <c r="A32" s="4" t="inlineStr">
        <is>
          <t>Gross Unrealized Gain</t>
        </is>
      </c>
      <c r="B32" s="5" t="n">
        <v>4201000</v>
      </c>
      <c r="C32" s="5" t="n">
        <v>864000</v>
      </c>
    </row>
    <row r="33">
      <c r="A33" s="4" t="inlineStr">
        <is>
          <t>Gross Unrealized Loss</t>
        </is>
      </c>
      <c r="B33" s="5" t="n">
        <v>31227000</v>
      </c>
      <c r="C33" s="5" t="n">
        <v>40884000</v>
      </c>
    </row>
    <row r="34">
      <c r="A34" s="4" t="inlineStr">
        <is>
          <t>Allowance for Credit Losses</t>
        </is>
      </c>
      <c r="B34" s="5" t="n">
        <v>0</v>
      </c>
      <c r="C34" s="5" t="n">
        <v>0</v>
      </c>
    </row>
    <row r="35">
      <c r="A35" s="4" t="inlineStr">
        <is>
          <t>Fair Value</t>
        </is>
      </c>
      <c r="B35" s="5" t="n">
        <v>605750000</v>
      </c>
      <c r="C35" s="5" t="n">
        <v>583411000</v>
      </c>
    </row>
    <row r="36">
      <c r="A36" s="4" t="inlineStr">
        <is>
          <t>Commercial mortgage-backed</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5" t="n">
        <v>129682000</v>
      </c>
      <c r="C38" s="5" t="n">
        <v>102975000</v>
      </c>
    </row>
    <row r="39">
      <c r="A39" s="4" t="inlineStr">
        <is>
          <t>Gross Unrealized Gain</t>
        </is>
      </c>
      <c r="B39" s="5" t="n">
        <v>1139000</v>
      </c>
      <c r="C39" s="5" t="n">
        <v>624000</v>
      </c>
    </row>
    <row r="40">
      <c r="A40" s="4" t="inlineStr">
        <is>
          <t>Gross Unrealized Loss</t>
        </is>
      </c>
      <c r="B40" s="5" t="n">
        <v>272000</v>
      </c>
      <c r="C40" s="5" t="n">
        <v>44000</v>
      </c>
    </row>
    <row r="41">
      <c r="A41" s="4" t="inlineStr">
        <is>
          <t>Allowance for Credit Losses</t>
        </is>
      </c>
      <c r="B41" s="5" t="n">
        <v>0</v>
      </c>
      <c r="C41" s="5" t="n">
        <v>0</v>
      </c>
    </row>
    <row r="42">
      <c r="A42" s="4" t="inlineStr">
        <is>
          <t>Fair Value</t>
        </is>
      </c>
      <c r="B42" s="5" t="n">
        <v>130549000</v>
      </c>
      <c r="C42" s="5" t="n">
        <v>103554000</v>
      </c>
    </row>
    <row r="43">
      <c r="A43" s="4" t="inlineStr">
        <is>
          <t>Other asset-backed</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Amortized Cost</t>
        </is>
      </c>
      <c r="B45" s="5" t="n">
        <v>136693000</v>
      </c>
      <c r="C45" s="5" t="n">
        <v>127125000</v>
      </c>
    </row>
    <row r="46">
      <c r="A46" s="4" t="inlineStr">
        <is>
          <t>Gross Unrealized Gain</t>
        </is>
      </c>
      <c r="B46" s="5" t="n">
        <v>810000</v>
      </c>
      <c r="C46" s="5" t="n">
        <v>593000</v>
      </c>
    </row>
    <row r="47">
      <c r="A47" s="4" t="inlineStr">
        <is>
          <t>Gross Unrealized Loss</t>
        </is>
      </c>
      <c r="B47" s="5" t="n">
        <v>729000</v>
      </c>
      <c r="C47" s="5" t="n">
        <v>940000</v>
      </c>
    </row>
    <row r="48">
      <c r="A48" s="4" t="inlineStr">
        <is>
          <t>Allowance for Credit Losses</t>
        </is>
      </c>
      <c r="B48" s="5" t="n">
        <v>0</v>
      </c>
      <c r="C48" s="5" t="n">
        <v>0</v>
      </c>
    </row>
    <row r="49">
      <c r="A49" s="4" t="inlineStr">
        <is>
          <t>Fair Value</t>
        </is>
      </c>
      <c r="B49" s="6" t="n">
        <v>136774000</v>
      </c>
      <c r="C49" s="6" t="n">
        <v>12677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15148</v>
      </c>
      <c r="C3" s="4" t="inlineStr">
        <is>
          <t xml:space="preserve"> </t>
        </is>
      </c>
    </row>
    <row r="4">
      <c r="A4" s="4" t="inlineStr">
        <is>
          <t>Due after one year through five years</t>
        </is>
      </c>
      <c r="B4" s="5" t="n">
        <v>292128</v>
      </c>
      <c r="C4" s="4" t="inlineStr">
        <is>
          <t xml:space="preserve"> </t>
        </is>
      </c>
    </row>
    <row r="5">
      <c r="A5" s="4" t="inlineStr">
        <is>
          <t>Due after five years through 10 years</t>
        </is>
      </c>
      <c r="B5" s="5" t="n">
        <v>448095</v>
      </c>
      <c r="C5" s="4" t="inlineStr">
        <is>
          <t xml:space="preserve"> </t>
        </is>
      </c>
    </row>
    <row r="6">
      <c r="A6" s="4" t="inlineStr">
        <is>
          <t>Due after 10 years</t>
        </is>
      </c>
      <c r="B6" s="5" t="n">
        <v>242754</v>
      </c>
      <c r="C6" s="4" t="inlineStr">
        <is>
          <t xml:space="preserve"> </t>
        </is>
      </c>
    </row>
    <row r="7">
      <c r="A7" s="4" t="inlineStr">
        <is>
          <t>Amortized Cost</t>
        </is>
      </c>
      <c r="B7" s="5" t="n">
        <v>1997276</v>
      </c>
      <c r="C7" s="6" t="n">
        <v>1961531</v>
      </c>
    </row>
    <row r="8">
      <c r="A8" s="3" t="inlineStr">
        <is>
          <t>Fair Value</t>
        </is>
      </c>
      <c r="B8" s="4" t="inlineStr">
        <is>
          <t xml:space="preserve"> </t>
        </is>
      </c>
      <c r="C8" s="4" t="inlineStr">
        <is>
          <t xml:space="preserve"> </t>
        </is>
      </c>
    </row>
    <row r="9">
      <c r="A9" s="4" t="inlineStr">
        <is>
          <t>Due in one year or less</t>
        </is>
      </c>
      <c r="B9" s="5" t="n">
        <v>114493</v>
      </c>
      <c r="C9" s="4" t="inlineStr">
        <is>
          <t xml:space="preserve"> </t>
        </is>
      </c>
    </row>
    <row r="10">
      <c r="A10" s="4" t="inlineStr">
        <is>
          <t>Due after one year through five years</t>
        </is>
      </c>
      <c r="B10" s="5" t="n">
        <v>289670</v>
      </c>
      <c r="C10" s="4" t="inlineStr">
        <is>
          <t xml:space="preserve"> </t>
        </is>
      </c>
    </row>
    <row r="11">
      <c r="A11" s="4" t="inlineStr">
        <is>
          <t>Due after five years through 10 years</t>
        </is>
      </c>
      <c r="B11" s="5" t="n">
        <v>429457</v>
      </c>
      <c r="C11" s="4" t="inlineStr">
        <is>
          <t xml:space="preserve"> </t>
        </is>
      </c>
    </row>
    <row r="12">
      <c r="A12" s="4" t="inlineStr">
        <is>
          <t>Due after 10 years</t>
        </is>
      </c>
      <c r="B12" s="5" t="n">
        <v>224398</v>
      </c>
      <c r="C12" s="4" t="inlineStr">
        <is>
          <t xml:space="preserve"> </t>
        </is>
      </c>
    </row>
    <row r="13">
      <c r="A13" s="4" t="inlineStr">
        <is>
          <t>Fair Value</t>
        </is>
      </c>
      <c r="B13" s="5" t="n">
        <v>1931091</v>
      </c>
      <c r="C13" s="6" t="n">
        <v>1868331</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sset-backed securities</t>
        </is>
      </c>
      <c r="B16" s="5" t="n">
        <v>899151</v>
      </c>
      <c r="C16" s="4" t="inlineStr">
        <is>
          <t xml:space="preserve"> </t>
        </is>
      </c>
    </row>
    <row r="17">
      <c r="A17" s="3" t="inlineStr">
        <is>
          <t>Fair Value</t>
        </is>
      </c>
      <c r="B17" s="4" t="inlineStr">
        <is>
          <t xml:space="preserve"> </t>
        </is>
      </c>
      <c r="C17" s="4" t="inlineStr">
        <is>
          <t xml:space="preserve"> </t>
        </is>
      </c>
    </row>
    <row r="18">
      <c r="A18" s="4" t="inlineStr">
        <is>
          <t>Asset-backed securities</t>
        </is>
      </c>
      <c r="B18" s="5" t="n">
        <v>873073</v>
      </c>
      <c r="C18" s="4" t="inlineStr">
        <is>
          <t xml:space="preserve"> </t>
        </is>
      </c>
    </row>
    <row r="19">
      <c r="A19" s="4" t="inlineStr">
        <is>
          <t>Fixed Mat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997276</v>
      </c>
      <c r="C21" s="4" t="inlineStr">
        <is>
          <t xml:space="preserve"> </t>
        </is>
      </c>
    </row>
    <row r="22">
      <c r="A22" s="3" t="inlineStr">
        <is>
          <t>Fair Value</t>
        </is>
      </c>
      <c r="B22" s="4" t="inlineStr">
        <is>
          <t xml:space="preserve"> </t>
        </is>
      </c>
      <c r="C22" s="4" t="inlineStr">
        <is>
          <t xml:space="preserve"> </t>
        </is>
      </c>
    </row>
    <row r="23">
      <c r="A23" s="4" t="inlineStr">
        <is>
          <t>Fair Value</t>
        </is>
      </c>
      <c r="B23" s="6" t="n">
        <v>1931091</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mmary of Investments - Narrative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row r="4">
      <c r="A4" s="4" t="inlineStr">
        <is>
          <t>Allowance for mortgage loan losses</t>
        </is>
      </c>
      <c r="B4" s="5" t="n">
        <v>41000</v>
      </c>
      <c r="C4" s="6" t="n">
        <v>45000</v>
      </c>
    </row>
    <row r="5">
      <c r="A5" s="4" t="inlineStr">
        <is>
          <t>Accrued interest excluded from carrying value</t>
        </is>
      </c>
      <c r="B5" s="5" t="n">
        <v>156000</v>
      </c>
      <c r="C5" s="4" t="inlineStr">
        <is>
          <t xml:space="preserve"> </t>
        </is>
      </c>
    </row>
    <row r="6">
      <c r="A6" s="4" t="inlineStr">
        <is>
          <t>Remaining potential contractual obligation</t>
        </is>
      </c>
      <c r="B6" s="6" t="n">
        <v>2200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earned premium</t>
        </is>
      </c>
      <c r="B4" s="6" t="n">
        <v>308411</v>
      </c>
      <c r="C4" s="6" t="n">
        <v>280859</v>
      </c>
    </row>
    <row r="5">
      <c r="A5" s="4" t="inlineStr">
        <is>
          <t>Net investment income</t>
        </is>
      </c>
      <c r="B5" s="5" t="n">
        <v>23458</v>
      </c>
      <c r="C5" s="5" t="n">
        <v>16342</v>
      </c>
    </row>
    <row r="6">
      <c r="A6" s="4" t="inlineStr">
        <is>
          <t>Net investment gains (losses)</t>
        </is>
      </c>
      <c r="B6" s="5" t="n">
        <v>-754</v>
      </c>
      <c r="C6" s="5" t="n">
        <v>-1202</v>
      </c>
    </row>
    <row r="7">
      <c r="A7" s="4" t="inlineStr">
        <is>
          <t>Total revenues</t>
        </is>
      </c>
      <c r="B7" s="5" t="n">
        <v>331115</v>
      </c>
      <c r="C7" s="5" t="n">
        <v>295999</v>
      </c>
    </row>
    <row r="8">
      <c r="A8" s="3" t="inlineStr">
        <is>
          <t>Benefits, Losses and Expenses</t>
        </is>
      </c>
      <c r="B8" s="4" t="inlineStr">
        <is>
          <t xml:space="preserve"> </t>
        </is>
      </c>
      <c r="C8" s="4" t="inlineStr">
        <is>
          <t xml:space="preserve"> </t>
        </is>
      </c>
    </row>
    <row r="9">
      <c r="A9" s="4" t="inlineStr">
        <is>
          <t>Losses and loss settlement expenses</t>
        </is>
      </c>
      <c r="B9" s="5" t="n">
        <v>189696</v>
      </c>
      <c r="C9" s="5" t="n">
        <v>179646</v>
      </c>
    </row>
    <row r="10">
      <c r="A10" s="4" t="inlineStr">
        <is>
          <t>Amortization of deferred policy acquisition costs</t>
        </is>
      </c>
      <c r="B10" s="5" t="n">
        <v>77354</v>
      </c>
      <c r="C10" s="5" t="n">
        <v>65690</v>
      </c>
    </row>
    <row r="11">
      <c r="A11" s="4" t="inlineStr">
        <is>
          <t>Other underwriting expenses</t>
        </is>
      </c>
      <c r="B11" s="5" t="n">
        <v>39586</v>
      </c>
      <c r="C11" s="5" t="n">
        <v>32465</v>
      </c>
    </row>
    <row r="12">
      <c r="A12" s="4" t="inlineStr">
        <is>
          <t>Interest expense</t>
        </is>
      </c>
      <c r="B12" s="5" t="n">
        <v>2483</v>
      </c>
      <c r="C12" s="5" t="n">
        <v>859</v>
      </c>
    </row>
    <row r="13">
      <c r="A13" s="4" t="inlineStr">
        <is>
          <t>Other non-underwriting expenses</t>
        </is>
      </c>
      <c r="B13" s="5" t="n">
        <v>142</v>
      </c>
      <c r="C13" s="5" t="n">
        <v>1055</v>
      </c>
    </row>
    <row r="14">
      <c r="A14" s="4" t="inlineStr">
        <is>
          <t>Total benefits, losses and expenses</t>
        </is>
      </c>
      <c r="B14" s="5" t="n">
        <v>309261</v>
      </c>
      <c r="C14" s="5" t="n">
        <v>279715</v>
      </c>
    </row>
    <row r="15">
      <c r="A15" s="4" t="inlineStr">
        <is>
          <t>Income (loss) before income taxes</t>
        </is>
      </c>
      <c r="B15" s="5" t="n">
        <v>21854</v>
      </c>
      <c r="C15" s="5" t="n">
        <v>16284</v>
      </c>
    </row>
    <row r="16">
      <c r="A16" s="4" t="inlineStr">
        <is>
          <t>Income tax expense (benefit)</t>
        </is>
      </c>
      <c r="B16" s="5" t="n">
        <v>4154</v>
      </c>
      <c r="C16" s="5" t="n">
        <v>2782</v>
      </c>
    </row>
    <row r="17">
      <c r="A17" s="4" t="inlineStr">
        <is>
          <t>Net Income (loss)</t>
        </is>
      </c>
      <c r="B17" s="6" t="n">
        <v>17700</v>
      </c>
      <c r="C17" s="6" t="n">
        <v>13502</v>
      </c>
    </row>
    <row r="18">
      <c r="A18" s="3" t="inlineStr">
        <is>
          <t>Earnings (loss) per common share:</t>
        </is>
      </c>
      <c r="B18" s="4" t="inlineStr">
        <is>
          <t xml:space="preserve"> </t>
        </is>
      </c>
      <c r="C18" s="4" t="inlineStr">
        <is>
          <t xml:space="preserve"> </t>
        </is>
      </c>
    </row>
    <row r="19">
      <c r="A19" s="4" t="inlineStr">
        <is>
          <t>Basic (in dollars per share)</t>
        </is>
      </c>
      <c r="B19" s="8" t="n">
        <v>0.7</v>
      </c>
      <c r="C19" s="8" t="n">
        <v>0.53</v>
      </c>
    </row>
    <row r="20">
      <c r="A20" s="4" t="inlineStr">
        <is>
          <t>Diluted (in dollars per share)</t>
        </is>
      </c>
      <c r="B20" s="8" t="n">
        <v>0.67</v>
      </c>
      <c r="C20" s="8" t="n">
        <v>0.52</v>
      </c>
    </row>
    <row r="21">
      <c r="A21" s="3" t="inlineStr">
        <is>
          <t>Weighted average common shares outstanding:</t>
        </is>
      </c>
      <c r="B21" s="4" t="inlineStr">
        <is>
          <t xml:space="preserve"> </t>
        </is>
      </c>
      <c r="C21" s="4" t="inlineStr">
        <is>
          <t xml:space="preserve"> </t>
        </is>
      </c>
    </row>
    <row r="22">
      <c r="A22" s="4" t="inlineStr">
        <is>
          <t>Basic (in shares)</t>
        </is>
      </c>
      <c r="B22" s="5" t="n">
        <v>25391281</v>
      </c>
      <c r="C22" s="5" t="n">
        <v>25274941</v>
      </c>
    </row>
    <row r="23">
      <c r="A23" s="4" t="inlineStr">
        <is>
          <t>Diluted (in shares)</t>
        </is>
      </c>
      <c r="B23" s="5" t="n">
        <v>26237647</v>
      </c>
      <c r="C23" s="5" t="n">
        <v>258344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Unrealized Gain and Loss (Details) - USD ($) $ in Thousands</t>
        </is>
      </c>
      <c r="B1" s="2" t="inlineStr">
        <is>
          <t>3 Months Ended</t>
        </is>
      </c>
    </row>
    <row r="2">
      <c r="B2" s="2" t="inlineStr">
        <is>
          <t>Mar. 31, 2025</t>
        </is>
      </c>
      <c r="C2" s="2" t="inlineStr">
        <is>
          <t>Mar. 31, 2024</t>
        </is>
      </c>
    </row>
    <row r="3">
      <c r="A3" s="3" t="inlineStr">
        <is>
          <t>Change in net unrealized investment gain (loss)</t>
        </is>
      </c>
      <c r="B3" s="4" t="inlineStr">
        <is>
          <t xml:space="preserve"> </t>
        </is>
      </c>
      <c r="C3" s="4" t="inlineStr">
        <is>
          <t xml:space="preserve"> </t>
        </is>
      </c>
    </row>
    <row r="4">
      <c r="A4" s="4" t="inlineStr">
        <is>
          <t>Available-for-sale fixed maturities</t>
        </is>
      </c>
      <c r="B4" s="6" t="n">
        <v>25998</v>
      </c>
      <c r="C4" s="6" t="n">
        <v>-8532</v>
      </c>
    </row>
    <row r="5">
      <c r="A5" s="4" t="inlineStr">
        <is>
          <t>Income tax effect</t>
        </is>
      </c>
      <c r="B5" s="5" t="n">
        <v>-5459</v>
      </c>
      <c r="C5" s="5" t="n">
        <v>1792</v>
      </c>
    </row>
    <row r="6">
      <c r="A6" s="4" t="inlineStr">
        <is>
          <t>Total change in net unrealized investment gain (loss), net of tax</t>
        </is>
      </c>
      <c r="B6" s="6" t="n">
        <v>20539</v>
      </c>
      <c r="C6" s="6" t="n">
        <v>-674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Investments - Fixed Maturities Unrealized Loss (Details) $ in Thousands</t>
        </is>
      </c>
      <c r="B1" s="2" t="inlineStr">
        <is>
          <t>Mar. 31, 2025 USD ($) issue</t>
        </is>
      </c>
      <c r="C1" s="2" t="inlineStr">
        <is>
          <t>Dec. 31, 2024 USD ($) issue</t>
        </is>
      </c>
    </row>
    <row r="2">
      <c r="A2" s="3" t="inlineStr">
        <is>
          <t>Number of Issues</t>
        </is>
      </c>
      <c r="B2" s="4" t="inlineStr">
        <is>
          <t xml:space="preserve"> </t>
        </is>
      </c>
      <c r="C2" s="4" t="inlineStr">
        <is>
          <t xml:space="preserve"> </t>
        </is>
      </c>
    </row>
    <row r="3">
      <c r="A3" s="4" t="inlineStr">
        <is>
          <t>Less than 12 months | issue</t>
        </is>
      </c>
      <c r="B3" s="5" t="n">
        <v>171</v>
      </c>
      <c r="C3" s="5" t="n">
        <v>242</v>
      </c>
    </row>
    <row r="4">
      <c r="A4" s="4" t="inlineStr">
        <is>
          <t>12 months or longer | issue</t>
        </is>
      </c>
      <c r="B4" s="5" t="n">
        <v>355</v>
      </c>
      <c r="C4" s="5" t="n">
        <v>387</v>
      </c>
    </row>
    <row r="5">
      <c r="A5" s="3" t="inlineStr">
        <is>
          <t>Fair Value</t>
        </is>
      </c>
      <c r="B5" s="4" t="inlineStr">
        <is>
          <t xml:space="preserve"> </t>
        </is>
      </c>
      <c r="C5" s="4" t="inlineStr">
        <is>
          <t xml:space="preserve"> </t>
        </is>
      </c>
    </row>
    <row r="6">
      <c r="A6" s="4" t="inlineStr">
        <is>
          <t>Less than 12 months</t>
        </is>
      </c>
      <c r="B6" s="6" t="n">
        <v>384664</v>
      </c>
      <c r="C6" s="6" t="n">
        <v>670804</v>
      </c>
    </row>
    <row r="7">
      <c r="A7" s="4" t="inlineStr">
        <is>
          <t>12 months or longer</t>
        </is>
      </c>
      <c r="B7" s="5" t="n">
        <v>698017</v>
      </c>
      <c r="C7" s="5" t="n">
        <v>744741</v>
      </c>
    </row>
    <row r="8">
      <c r="A8" s="4" t="inlineStr">
        <is>
          <t>Total</t>
        </is>
      </c>
      <c r="B8" s="5" t="n">
        <v>1082681</v>
      </c>
      <c r="C8" s="5" t="n">
        <v>1415544</v>
      </c>
    </row>
    <row r="9">
      <c r="A9" s="3" t="inlineStr">
        <is>
          <t>Gross Unrealized Loss</t>
        </is>
      </c>
      <c r="B9" s="4" t="inlineStr">
        <is>
          <t xml:space="preserve"> </t>
        </is>
      </c>
      <c r="C9" s="4" t="inlineStr">
        <is>
          <t xml:space="preserve"> </t>
        </is>
      </c>
    </row>
    <row r="10">
      <c r="A10" s="4" t="inlineStr">
        <is>
          <t>Less than 12 months</t>
        </is>
      </c>
      <c r="B10" s="5" t="n">
        <v>4796</v>
      </c>
      <c r="C10" s="5" t="n">
        <v>11097</v>
      </c>
    </row>
    <row r="11">
      <c r="A11" s="4" t="inlineStr">
        <is>
          <t>12 months or longer</t>
        </is>
      </c>
      <c r="B11" s="5" t="n">
        <v>71650</v>
      </c>
      <c r="C11" s="5" t="n">
        <v>85743</v>
      </c>
    </row>
    <row r="12">
      <c r="A12" s="4" t="inlineStr">
        <is>
          <t>Total</t>
        </is>
      </c>
      <c r="B12" s="6" t="n">
        <v>76446</v>
      </c>
      <c r="C12" s="6" t="n">
        <v>96840</v>
      </c>
    </row>
    <row r="13">
      <c r="A13" s="4" t="inlineStr">
        <is>
          <t>US Treasury and government agencies</t>
        </is>
      </c>
      <c r="B13" s="4" t="inlineStr">
        <is>
          <t xml:space="preserve"> </t>
        </is>
      </c>
      <c r="C13" s="4" t="inlineStr">
        <is>
          <t xml:space="preserve"> </t>
        </is>
      </c>
    </row>
    <row r="14">
      <c r="A14" s="3" t="inlineStr">
        <is>
          <t>Number of Issues</t>
        </is>
      </c>
      <c r="B14" s="4" t="inlineStr">
        <is>
          <t xml:space="preserve"> </t>
        </is>
      </c>
      <c r="C14" s="4" t="inlineStr">
        <is>
          <t xml:space="preserve"> </t>
        </is>
      </c>
    </row>
    <row r="15">
      <c r="A15" s="4" t="inlineStr">
        <is>
          <t>Less than 12 months | issue</t>
        </is>
      </c>
      <c r="B15" s="5" t="n">
        <v>0</v>
      </c>
      <c r="C15" s="5" t="n">
        <v>5</v>
      </c>
    </row>
    <row r="16">
      <c r="A16" s="4" t="inlineStr">
        <is>
          <t>12 months or longer | issue</t>
        </is>
      </c>
      <c r="B16" s="5" t="n">
        <v>26</v>
      </c>
      <c r="C16" s="5" t="n">
        <v>28</v>
      </c>
    </row>
    <row r="17">
      <c r="A17" s="3" t="inlineStr">
        <is>
          <t>Fair Value</t>
        </is>
      </c>
      <c r="B17" s="4" t="inlineStr">
        <is>
          <t xml:space="preserve"> </t>
        </is>
      </c>
      <c r="C17" s="4" t="inlineStr">
        <is>
          <t xml:space="preserve"> </t>
        </is>
      </c>
    </row>
    <row r="18">
      <c r="A18" s="4" t="inlineStr">
        <is>
          <t>Less than 12 months</t>
        </is>
      </c>
      <c r="B18" s="6" t="n">
        <v>0</v>
      </c>
      <c r="C18" s="6" t="n">
        <v>16006</v>
      </c>
    </row>
    <row r="19">
      <c r="A19" s="4" t="inlineStr">
        <is>
          <t>12 months or longer</t>
        </is>
      </c>
      <c r="B19" s="5" t="n">
        <v>79450</v>
      </c>
      <c r="C19" s="5" t="n">
        <v>83386</v>
      </c>
    </row>
    <row r="20">
      <c r="A20" s="4" t="inlineStr">
        <is>
          <t>Total</t>
        </is>
      </c>
      <c r="B20" s="5" t="n">
        <v>79450</v>
      </c>
      <c r="C20" s="5" t="n">
        <v>99392</v>
      </c>
    </row>
    <row r="21">
      <c r="A21" s="3" t="inlineStr">
        <is>
          <t>Gross Unrealized Loss</t>
        </is>
      </c>
      <c r="B21" s="4" t="inlineStr">
        <is>
          <t xml:space="preserve"> </t>
        </is>
      </c>
      <c r="C21" s="4" t="inlineStr">
        <is>
          <t xml:space="preserve"> </t>
        </is>
      </c>
    </row>
    <row r="22">
      <c r="A22" s="4" t="inlineStr">
        <is>
          <t>Less than 12 months</t>
        </is>
      </c>
      <c r="B22" s="5" t="n">
        <v>0</v>
      </c>
      <c r="C22" s="5" t="n">
        <v>67</v>
      </c>
    </row>
    <row r="23">
      <c r="A23" s="4" t="inlineStr">
        <is>
          <t>12 months or longer</t>
        </is>
      </c>
      <c r="B23" s="5" t="n">
        <v>7208</v>
      </c>
      <c r="C23" s="5" t="n">
        <v>9188</v>
      </c>
    </row>
    <row r="24">
      <c r="A24" s="4" t="inlineStr">
        <is>
          <t>Total</t>
        </is>
      </c>
      <c r="B24" s="6" t="n">
        <v>7208</v>
      </c>
      <c r="C24" s="6" t="n">
        <v>9255</v>
      </c>
    </row>
    <row r="25">
      <c r="A25" s="4" t="inlineStr">
        <is>
          <t>States, municipalities and political subdivisions</t>
        </is>
      </c>
      <c r="B25" s="4" t="inlineStr">
        <is>
          <t xml:space="preserve"> </t>
        </is>
      </c>
      <c r="C25" s="4" t="inlineStr">
        <is>
          <t xml:space="preserve"> </t>
        </is>
      </c>
    </row>
    <row r="26">
      <c r="A26" s="3" t="inlineStr">
        <is>
          <t>Number of Issues</t>
        </is>
      </c>
      <c r="B26" s="4" t="inlineStr">
        <is>
          <t xml:space="preserve"> </t>
        </is>
      </c>
      <c r="C26" s="4" t="inlineStr">
        <is>
          <t xml:space="preserve"> </t>
        </is>
      </c>
    </row>
    <row r="27">
      <c r="A27" s="4" t="inlineStr">
        <is>
          <t>Less than 12 months | issue</t>
        </is>
      </c>
      <c r="B27" s="5" t="n">
        <v>48</v>
      </c>
      <c r="C27" s="5" t="n">
        <v>67</v>
      </c>
    </row>
    <row r="28">
      <c r="A28" s="4" t="inlineStr">
        <is>
          <t>12 months or longer | issue</t>
        </is>
      </c>
      <c r="B28" s="5" t="n">
        <v>73</v>
      </c>
      <c r="C28" s="5" t="n">
        <v>72</v>
      </c>
    </row>
    <row r="29">
      <c r="A29" s="3" t="inlineStr">
        <is>
          <t>Fair Value</t>
        </is>
      </c>
      <c r="B29" s="4" t="inlineStr">
        <is>
          <t xml:space="preserve"> </t>
        </is>
      </c>
      <c r="C29" s="4" t="inlineStr">
        <is>
          <t xml:space="preserve"> </t>
        </is>
      </c>
    </row>
    <row r="30">
      <c r="A30" s="4" t="inlineStr">
        <is>
          <t>Less than 12 months</t>
        </is>
      </c>
      <c r="B30" s="6" t="n">
        <v>69217</v>
      </c>
      <c r="C30" s="6" t="n">
        <v>92003</v>
      </c>
    </row>
    <row r="31">
      <c r="A31" s="4" t="inlineStr">
        <is>
          <t>12 months or longer</t>
        </is>
      </c>
      <c r="B31" s="5" t="n">
        <v>138291</v>
      </c>
      <c r="C31" s="5" t="n">
        <v>135350</v>
      </c>
    </row>
    <row r="32">
      <c r="A32" s="4" t="inlineStr">
        <is>
          <t>Total</t>
        </is>
      </c>
      <c r="B32" s="5" t="n">
        <v>207508</v>
      </c>
      <c r="C32" s="5" t="n">
        <v>227353</v>
      </c>
    </row>
    <row r="33">
      <c r="A33" s="3" t="inlineStr">
        <is>
          <t>Gross Unrealized Loss</t>
        </is>
      </c>
      <c r="B33" s="4" t="inlineStr">
        <is>
          <t xml:space="preserve"> </t>
        </is>
      </c>
      <c r="C33" s="4" t="inlineStr">
        <is>
          <t xml:space="preserve"> </t>
        </is>
      </c>
    </row>
    <row r="34">
      <c r="A34" s="4" t="inlineStr">
        <is>
          <t>Less than 12 months</t>
        </is>
      </c>
      <c r="B34" s="5" t="n">
        <v>652</v>
      </c>
      <c r="C34" s="5" t="n">
        <v>1159</v>
      </c>
    </row>
    <row r="35">
      <c r="A35" s="4" t="inlineStr">
        <is>
          <t>12 months or longer</t>
        </is>
      </c>
      <c r="B35" s="5" t="n">
        <v>4087</v>
      </c>
      <c r="C35" s="5" t="n">
        <v>3925</v>
      </c>
    </row>
    <row r="36">
      <c r="A36" s="4" t="inlineStr">
        <is>
          <t>Total</t>
        </is>
      </c>
      <c r="B36" s="6" t="n">
        <v>4739</v>
      </c>
      <c r="C36" s="6" t="n">
        <v>5084</v>
      </c>
    </row>
    <row r="37">
      <c r="A37" s="4" t="inlineStr">
        <is>
          <t>Corporate</t>
        </is>
      </c>
      <c r="B37" s="4" t="inlineStr">
        <is>
          <t xml:space="preserve"> </t>
        </is>
      </c>
      <c r="C37" s="4" t="inlineStr">
        <is>
          <t xml:space="preserve"> </t>
        </is>
      </c>
    </row>
    <row r="38">
      <c r="A38" s="3" t="inlineStr">
        <is>
          <t>Number of Issues</t>
        </is>
      </c>
      <c r="B38" s="4" t="inlineStr">
        <is>
          <t xml:space="preserve"> </t>
        </is>
      </c>
      <c r="C38" s="4" t="inlineStr">
        <is>
          <t xml:space="preserve"> </t>
        </is>
      </c>
    </row>
    <row r="39">
      <c r="A39" s="4" t="inlineStr">
        <is>
          <t>Less than 12 months | issue</t>
        </is>
      </c>
      <c r="B39" s="5" t="n">
        <v>57</v>
      </c>
      <c r="C39" s="5" t="n">
        <v>73</v>
      </c>
    </row>
    <row r="40">
      <c r="A40" s="4" t="inlineStr">
        <is>
          <t>12 months or longer | issue</t>
        </is>
      </c>
      <c r="B40" s="5" t="n">
        <v>135</v>
      </c>
      <c r="C40" s="5" t="n">
        <v>154</v>
      </c>
    </row>
    <row r="41">
      <c r="A41" s="3" t="inlineStr">
        <is>
          <t>Fair Value</t>
        </is>
      </c>
      <c r="B41" s="4" t="inlineStr">
        <is>
          <t xml:space="preserve"> </t>
        </is>
      </c>
      <c r="C41" s="4" t="inlineStr">
        <is>
          <t xml:space="preserve"> </t>
        </is>
      </c>
    </row>
    <row r="42">
      <c r="A42" s="4" t="inlineStr">
        <is>
          <t>Less than 12 months</t>
        </is>
      </c>
      <c r="B42" s="6" t="n">
        <v>142880</v>
      </c>
      <c r="C42" s="6" t="n">
        <v>203142</v>
      </c>
    </row>
    <row r="43">
      <c r="A43" s="4" t="inlineStr">
        <is>
          <t>12 months or longer</t>
        </is>
      </c>
      <c r="B43" s="5" t="n">
        <v>330985</v>
      </c>
      <c r="C43" s="5" t="n">
        <v>370211</v>
      </c>
    </row>
    <row r="44">
      <c r="A44" s="4" t="inlineStr">
        <is>
          <t>Total</t>
        </is>
      </c>
      <c r="B44" s="5" t="n">
        <v>473865</v>
      </c>
      <c r="C44" s="5" t="n">
        <v>573352</v>
      </c>
    </row>
    <row r="45">
      <c r="A45" s="3" t="inlineStr">
        <is>
          <t>Gross Unrealized Loss</t>
        </is>
      </c>
      <c r="B45" s="4" t="inlineStr">
        <is>
          <t xml:space="preserve"> </t>
        </is>
      </c>
      <c r="C45" s="4" t="inlineStr">
        <is>
          <t xml:space="preserve"> </t>
        </is>
      </c>
    </row>
    <row r="46">
      <c r="A46" s="4" t="inlineStr">
        <is>
          <t>Less than 12 months</t>
        </is>
      </c>
      <c r="B46" s="5" t="n">
        <v>2037</v>
      </c>
      <c r="C46" s="5" t="n">
        <v>4474</v>
      </c>
    </row>
    <row r="47">
      <c r="A47" s="4" t="inlineStr">
        <is>
          <t>12 months or longer</t>
        </is>
      </c>
      <c r="B47" s="5" t="n">
        <v>30234</v>
      </c>
      <c r="C47" s="5" t="n">
        <v>36159</v>
      </c>
    </row>
    <row r="48">
      <c r="A48" s="4" t="inlineStr">
        <is>
          <t>Total</t>
        </is>
      </c>
      <c r="B48" s="6" t="n">
        <v>32271</v>
      </c>
      <c r="C48" s="6" t="n">
        <v>40633</v>
      </c>
    </row>
    <row r="49">
      <c r="A49" s="4" t="inlineStr">
        <is>
          <t>Residential mortgage-backed</t>
        </is>
      </c>
      <c r="B49" s="4" t="inlineStr">
        <is>
          <t xml:space="preserve"> </t>
        </is>
      </c>
      <c r="C49" s="4" t="inlineStr">
        <is>
          <t xml:space="preserve"> </t>
        </is>
      </c>
    </row>
    <row r="50">
      <c r="A50" s="3" t="inlineStr">
        <is>
          <t>Number of Issues</t>
        </is>
      </c>
      <c r="B50" s="4" t="inlineStr">
        <is>
          <t xml:space="preserve"> </t>
        </is>
      </c>
      <c r="C50" s="4" t="inlineStr">
        <is>
          <t xml:space="preserve"> </t>
        </is>
      </c>
    </row>
    <row r="51">
      <c r="A51" s="4" t="inlineStr">
        <is>
          <t>Less than 12 months | issue</t>
        </is>
      </c>
      <c r="B51" s="5" t="n">
        <v>43</v>
      </c>
      <c r="C51" s="5" t="n">
        <v>79</v>
      </c>
    </row>
    <row r="52">
      <c r="A52" s="4" t="inlineStr">
        <is>
          <t>12 months or longer | issue</t>
        </is>
      </c>
      <c r="B52" s="5" t="n">
        <v>118</v>
      </c>
      <c r="C52" s="5" t="n">
        <v>131</v>
      </c>
    </row>
    <row r="53">
      <c r="A53" s="3" t="inlineStr">
        <is>
          <t>Fair Value</t>
        </is>
      </c>
      <c r="B53" s="4" t="inlineStr">
        <is>
          <t xml:space="preserve"> </t>
        </is>
      </c>
      <c r="C53" s="4" t="inlineStr">
        <is>
          <t xml:space="preserve"> </t>
        </is>
      </c>
    </row>
    <row r="54">
      <c r="A54" s="4" t="inlineStr">
        <is>
          <t>Less than 12 months</t>
        </is>
      </c>
      <c r="B54" s="6" t="n">
        <v>101485</v>
      </c>
      <c r="C54" s="6" t="n">
        <v>318810</v>
      </c>
    </row>
    <row r="55">
      <c r="A55" s="4" t="inlineStr">
        <is>
          <t>12 months or longer</t>
        </is>
      </c>
      <c r="B55" s="5" t="n">
        <v>145546</v>
      </c>
      <c r="C55" s="5" t="n">
        <v>151879</v>
      </c>
    </row>
    <row r="56">
      <c r="A56" s="4" t="inlineStr">
        <is>
          <t>Total</t>
        </is>
      </c>
      <c r="B56" s="5" t="n">
        <v>247031</v>
      </c>
      <c r="C56" s="5" t="n">
        <v>470689</v>
      </c>
    </row>
    <row r="57">
      <c r="A57" s="3" t="inlineStr">
        <is>
          <t>Gross Unrealized Loss</t>
        </is>
      </c>
      <c r="B57" s="4" t="inlineStr">
        <is>
          <t xml:space="preserve"> </t>
        </is>
      </c>
      <c r="C57" s="4" t="inlineStr">
        <is>
          <t xml:space="preserve"> </t>
        </is>
      </c>
    </row>
    <row r="58">
      <c r="A58" s="4" t="inlineStr">
        <is>
          <t>Less than 12 months</t>
        </is>
      </c>
      <c r="B58" s="5" t="n">
        <v>1589</v>
      </c>
      <c r="C58" s="5" t="n">
        <v>4549</v>
      </c>
    </row>
    <row r="59">
      <c r="A59" s="4" t="inlineStr">
        <is>
          <t>12 months or longer</t>
        </is>
      </c>
      <c r="B59" s="5" t="n">
        <v>29638</v>
      </c>
      <c r="C59" s="5" t="n">
        <v>36335</v>
      </c>
    </row>
    <row r="60">
      <c r="A60" s="4" t="inlineStr">
        <is>
          <t>Total</t>
        </is>
      </c>
      <c r="B60" s="6" t="n">
        <v>31227</v>
      </c>
      <c r="C60" s="6" t="n">
        <v>40884</v>
      </c>
    </row>
    <row r="61">
      <c r="A61" s="4" t="inlineStr">
        <is>
          <t>Commercial mortgage-backed</t>
        </is>
      </c>
      <c r="B61" s="4" t="inlineStr">
        <is>
          <t xml:space="preserve"> </t>
        </is>
      </c>
      <c r="C61" s="4" t="inlineStr">
        <is>
          <t xml:space="preserve"> </t>
        </is>
      </c>
    </row>
    <row r="62">
      <c r="A62" s="3" t="inlineStr">
        <is>
          <t>Number of Issues</t>
        </is>
      </c>
      <c r="B62" s="4" t="inlineStr">
        <is>
          <t xml:space="preserve"> </t>
        </is>
      </c>
      <c r="C62" s="4" t="inlineStr">
        <is>
          <t xml:space="preserve"> </t>
        </is>
      </c>
    </row>
    <row r="63">
      <c r="A63" s="4" t="inlineStr">
        <is>
          <t>Less than 12 months | issue</t>
        </is>
      </c>
      <c r="B63" s="5" t="n">
        <v>6</v>
      </c>
      <c r="C63" s="5" t="n">
        <v>4</v>
      </c>
    </row>
    <row r="64">
      <c r="A64" s="4" t="inlineStr">
        <is>
          <t>12 months or longer | issue</t>
        </is>
      </c>
      <c r="B64" s="5" t="n">
        <v>0</v>
      </c>
      <c r="C64" s="5" t="n">
        <v>0</v>
      </c>
    </row>
    <row r="65">
      <c r="A65" s="3" t="inlineStr">
        <is>
          <t>Fair Value</t>
        </is>
      </c>
      <c r="B65" s="4" t="inlineStr">
        <is>
          <t xml:space="preserve"> </t>
        </is>
      </c>
      <c r="C65" s="4" t="inlineStr">
        <is>
          <t xml:space="preserve"> </t>
        </is>
      </c>
    </row>
    <row r="66">
      <c r="A66" s="4" t="inlineStr">
        <is>
          <t>Less than 12 months</t>
        </is>
      </c>
      <c r="B66" s="6" t="n">
        <v>20452</v>
      </c>
      <c r="C66" s="6" t="n">
        <v>8198</v>
      </c>
    </row>
    <row r="67">
      <c r="A67" s="4" t="inlineStr">
        <is>
          <t>12 months or longer</t>
        </is>
      </c>
      <c r="B67" s="5" t="n">
        <v>0</v>
      </c>
      <c r="C67" s="5" t="n">
        <v>0</v>
      </c>
    </row>
    <row r="68">
      <c r="A68" s="4" t="inlineStr">
        <is>
          <t>Total</t>
        </is>
      </c>
      <c r="B68" s="5" t="n">
        <v>20452</v>
      </c>
      <c r="C68" s="5" t="n">
        <v>8198</v>
      </c>
    </row>
    <row r="69">
      <c r="A69" s="3" t="inlineStr">
        <is>
          <t>Gross Unrealized Loss</t>
        </is>
      </c>
      <c r="B69" s="4" t="inlineStr">
        <is>
          <t xml:space="preserve"> </t>
        </is>
      </c>
      <c r="C69" s="4" t="inlineStr">
        <is>
          <t xml:space="preserve"> </t>
        </is>
      </c>
    </row>
    <row r="70">
      <c r="A70" s="4" t="inlineStr">
        <is>
          <t>Less than 12 months</t>
        </is>
      </c>
      <c r="B70" s="5" t="n">
        <v>272</v>
      </c>
      <c r="C70" s="5" t="n">
        <v>44</v>
      </c>
    </row>
    <row r="71">
      <c r="A71" s="4" t="inlineStr">
        <is>
          <t>12 months or longer</t>
        </is>
      </c>
      <c r="B71" s="5" t="n">
        <v>0</v>
      </c>
      <c r="C71" s="5" t="n">
        <v>0</v>
      </c>
    </row>
    <row r="72">
      <c r="A72" s="4" t="inlineStr">
        <is>
          <t>Total</t>
        </is>
      </c>
      <c r="B72" s="6" t="n">
        <v>272</v>
      </c>
      <c r="C72" s="6" t="n">
        <v>44</v>
      </c>
    </row>
    <row r="73">
      <c r="A73" s="4" t="inlineStr">
        <is>
          <t>Other asset-backed</t>
        </is>
      </c>
      <c r="B73" s="4" t="inlineStr">
        <is>
          <t xml:space="preserve"> </t>
        </is>
      </c>
      <c r="C73" s="4" t="inlineStr">
        <is>
          <t xml:space="preserve"> </t>
        </is>
      </c>
    </row>
    <row r="74">
      <c r="A74" s="3" t="inlineStr">
        <is>
          <t>Number of Issues</t>
        </is>
      </c>
      <c r="B74" s="4" t="inlineStr">
        <is>
          <t xml:space="preserve"> </t>
        </is>
      </c>
      <c r="C74" s="4" t="inlineStr">
        <is>
          <t xml:space="preserve"> </t>
        </is>
      </c>
    </row>
    <row r="75">
      <c r="A75" s="4" t="inlineStr">
        <is>
          <t>Less than 12 months | issue</t>
        </is>
      </c>
      <c r="B75" s="5" t="n">
        <v>17</v>
      </c>
      <c r="C75" s="5" t="n">
        <v>14</v>
      </c>
    </row>
    <row r="76">
      <c r="A76" s="4" t="inlineStr">
        <is>
          <t>12 months or longer | issue</t>
        </is>
      </c>
      <c r="B76" s="5" t="n">
        <v>3</v>
      </c>
      <c r="C76" s="5" t="n">
        <v>2</v>
      </c>
    </row>
    <row r="77">
      <c r="A77" s="3" t="inlineStr">
        <is>
          <t>Fair Value</t>
        </is>
      </c>
      <c r="B77" s="4" t="inlineStr">
        <is>
          <t xml:space="preserve"> </t>
        </is>
      </c>
      <c r="C77" s="4" t="inlineStr">
        <is>
          <t xml:space="preserve"> </t>
        </is>
      </c>
    </row>
    <row r="78">
      <c r="A78" s="4" t="inlineStr">
        <is>
          <t>Less than 12 months</t>
        </is>
      </c>
      <c r="B78" s="6" t="n">
        <v>50630</v>
      </c>
      <c r="C78" s="6" t="n">
        <v>32645</v>
      </c>
    </row>
    <row r="79">
      <c r="A79" s="4" t="inlineStr">
        <is>
          <t>12 months or longer</t>
        </is>
      </c>
      <c r="B79" s="5" t="n">
        <v>3745</v>
      </c>
      <c r="C79" s="5" t="n">
        <v>3915</v>
      </c>
    </row>
    <row r="80">
      <c r="A80" s="4" t="inlineStr">
        <is>
          <t>Total</t>
        </is>
      </c>
      <c r="B80" s="5" t="n">
        <v>54375</v>
      </c>
      <c r="C80" s="5" t="n">
        <v>36560</v>
      </c>
    </row>
    <row r="81">
      <c r="A81" s="3" t="inlineStr">
        <is>
          <t>Gross Unrealized Loss</t>
        </is>
      </c>
      <c r="B81" s="4" t="inlineStr">
        <is>
          <t xml:space="preserve"> </t>
        </is>
      </c>
      <c r="C81" s="4" t="inlineStr">
        <is>
          <t xml:space="preserve"> </t>
        </is>
      </c>
    </row>
    <row r="82">
      <c r="A82" s="4" t="inlineStr">
        <is>
          <t>Less than 12 months</t>
        </is>
      </c>
      <c r="B82" s="5" t="n">
        <v>246</v>
      </c>
      <c r="C82" s="5" t="n">
        <v>804</v>
      </c>
    </row>
    <row r="83">
      <c r="A83" s="4" t="inlineStr">
        <is>
          <t>12 months or longer</t>
        </is>
      </c>
      <c r="B83" s="5" t="n">
        <v>483</v>
      </c>
      <c r="C83" s="5" t="n">
        <v>136</v>
      </c>
    </row>
    <row r="84">
      <c r="A84" s="4" t="inlineStr">
        <is>
          <t>Total</t>
        </is>
      </c>
      <c r="B84" s="6" t="n">
        <v>729</v>
      </c>
      <c r="C84" s="6" t="n">
        <v>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Investments - Carrying Value of Commercial Mortgage Loans and Additional Information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 amortized cost</t>
        </is>
      </c>
      <c r="B4" s="6" t="n">
        <v>40806</v>
      </c>
      <c r="C4" s="6" t="n">
        <v>40967</v>
      </c>
    </row>
    <row r="5">
      <c r="A5" s="4" t="inlineStr">
        <is>
          <t>Allowance for mortgage loan losses</t>
        </is>
      </c>
      <c r="B5" s="5" t="n">
        <v>-41</v>
      </c>
      <c r="C5" s="5" t="n">
        <v>-45</v>
      </c>
    </row>
    <row r="6">
      <c r="A6" s="4" t="inlineStr">
        <is>
          <t>Mortgage loans, net</t>
        </is>
      </c>
      <c r="B6" s="5" t="n">
        <v>40765</v>
      </c>
      <c r="C6" s="5" t="n">
        <v>40922</v>
      </c>
    </row>
    <row r="7">
      <c r="A7" s="4" t="inlineStr">
        <is>
          <t>Total mortgage loans | Commercial Mortgage Loans by Reg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Mortgage loans, net</t>
        </is>
      </c>
      <c r="B9" s="6" t="n">
        <v>40806</v>
      </c>
      <c r="C9" s="6" t="n">
        <v>40967</v>
      </c>
    </row>
    <row r="10">
      <c r="A10" s="4" t="inlineStr">
        <is>
          <t>Percent of Total</t>
        </is>
      </c>
      <c r="B10" s="9" t="n">
        <v>1</v>
      </c>
      <c r="C10" s="9" t="n">
        <v>1</v>
      </c>
    </row>
    <row r="11">
      <c r="A11" s="4" t="inlineStr">
        <is>
          <t>Total mortgage loans | Commercial Mortgage Loans by Region | East Nor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Mortgage loans, net</t>
        </is>
      </c>
      <c r="B13" s="6" t="n">
        <v>3204</v>
      </c>
      <c r="C13" s="6" t="n">
        <v>3218</v>
      </c>
    </row>
    <row r="14">
      <c r="A14" s="4" t="inlineStr">
        <is>
          <t>Percent of Total</t>
        </is>
      </c>
      <c r="B14" s="10" t="n">
        <v>0.079</v>
      </c>
      <c r="C14" s="10" t="n">
        <v>0.079</v>
      </c>
    </row>
    <row r="15">
      <c r="A15" s="4" t="inlineStr">
        <is>
          <t>Total mortgage loans | Commercial Mortgage Loans by Region | Southern Atlanti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Mortgage loans, net</t>
        </is>
      </c>
      <c r="B17" s="6" t="n">
        <v>16970</v>
      </c>
      <c r="C17" s="6" t="n">
        <v>17021</v>
      </c>
    </row>
    <row r="18">
      <c r="A18" s="4" t="inlineStr">
        <is>
          <t>Percent of Total</t>
        </is>
      </c>
      <c r="B18" s="10" t="n">
        <v>0.415</v>
      </c>
      <c r="C18" s="10" t="n">
        <v>0.414</v>
      </c>
    </row>
    <row r="19">
      <c r="A19" s="4" t="inlineStr">
        <is>
          <t>Total mortgage loans | Commercial Mortgage Loans by Region | East South Centr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Mortgage loans, net</t>
        </is>
      </c>
      <c r="B21" s="6" t="n">
        <v>7188</v>
      </c>
      <c r="C21" s="6" t="n">
        <v>7257</v>
      </c>
    </row>
    <row r="22">
      <c r="A22" s="4" t="inlineStr">
        <is>
          <t>Percent of Total</t>
        </is>
      </c>
      <c r="B22" s="10" t="n">
        <v>0.176</v>
      </c>
      <c r="C22" s="10" t="n">
        <v>0.177</v>
      </c>
    </row>
    <row r="23">
      <c r="A23" s="4" t="inlineStr">
        <is>
          <t>Total mortgage loans | Commercial Mortgage Loans by Region | New Englan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Mortgage loans, net</t>
        </is>
      </c>
      <c r="B25" s="6" t="n">
        <v>6588</v>
      </c>
      <c r="C25" s="6" t="n">
        <v>6588</v>
      </c>
    </row>
    <row r="26">
      <c r="A26" s="4" t="inlineStr">
        <is>
          <t>Percent of Total</t>
        </is>
      </c>
      <c r="B26" s="10" t="n">
        <v>0.161</v>
      </c>
      <c r="C26" s="10" t="n">
        <v>0.161</v>
      </c>
    </row>
    <row r="27">
      <c r="A27" s="4" t="inlineStr">
        <is>
          <t>Total mortgage loans | Commercial Mortgage Loans by Region | Middle Atlantic</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Mortgage loans, net</t>
        </is>
      </c>
      <c r="B29" s="6" t="n">
        <v>2066</v>
      </c>
      <c r="C29" s="6" t="n">
        <v>2078</v>
      </c>
    </row>
    <row r="30">
      <c r="A30" s="4" t="inlineStr">
        <is>
          <t>Percent of Total</t>
        </is>
      </c>
      <c r="B30" s="10" t="n">
        <v>0.051</v>
      </c>
      <c r="C30" s="10" t="n">
        <v>0.051</v>
      </c>
    </row>
    <row r="31">
      <c r="A31" s="4" t="inlineStr">
        <is>
          <t>Total mortgage loans | Commercial Mortgage Loans by Region | Mountai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Mortgage loans, net</t>
        </is>
      </c>
      <c r="B33" s="6" t="n">
        <v>1992</v>
      </c>
      <c r="C33" s="6" t="n">
        <v>1992</v>
      </c>
    </row>
    <row r="34">
      <c r="A34" s="4" t="inlineStr">
        <is>
          <t>Percent of Total</t>
        </is>
      </c>
      <c r="B34" s="10" t="n">
        <v>0.049</v>
      </c>
      <c r="C34" s="10" t="n">
        <v>0.049</v>
      </c>
    </row>
    <row r="35">
      <c r="A35" s="4" t="inlineStr">
        <is>
          <t>Total mortgage loans | Commercial Mortgage Loans by Region | West North Cent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Mortgage loans, net</t>
        </is>
      </c>
      <c r="B37" s="6" t="n">
        <v>2798</v>
      </c>
      <c r="C37" s="6" t="n">
        <v>2813</v>
      </c>
    </row>
    <row r="38">
      <c r="A38" s="4" t="inlineStr">
        <is>
          <t>Percent of Total</t>
        </is>
      </c>
      <c r="B38" s="10" t="n">
        <v>0.06900000000000001</v>
      </c>
      <c r="C38" s="10" t="n">
        <v>0.06900000000000001</v>
      </c>
    </row>
    <row r="39">
      <c r="A39" s="4" t="inlineStr">
        <is>
          <t>Total mortgage loans | Commercial Mortgage Loans by Property Typ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Mortgage loans, net</t>
        </is>
      </c>
      <c r="B41" s="6" t="n">
        <v>40806</v>
      </c>
      <c r="C41" s="6" t="n">
        <v>40967</v>
      </c>
    </row>
    <row r="42">
      <c r="A42" s="4" t="inlineStr">
        <is>
          <t>Percent of Total</t>
        </is>
      </c>
      <c r="B42" s="9" t="n">
        <v>1</v>
      </c>
      <c r="C42" s="9" t="n">
        <v>1</v>
      </c>
    </row>
    <row r="43">
      <c r="A43" s="4" t="inlineStr">
        <is>
          <t>Total mortgage loans | Commercial Mortgage Loans by Property Type | Multifamily</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Mortgage loans, net</t>
        </is>
      </c>
      <c r="B45" s="6" t="n">
        <v>8318</v>
      </c>
      <c r="C45" s="6" t="n">
        <v>8362</v>
      </c>
    </row>
    <row r="46">
      <c r="A46" s="4" t="inlineStr">
        <is>
          <t>Percent of Total</t>
        </is>
      </c>
      <c r="B46" s="10" t="n">
        <v>0.204</v>
      </c>
      <c r="C46" s="10" t="n">
        <v>0.204</v>
      </c>
    </row>
    <row r="47">
      <c r="A47" s="4" t="inlineStr">
        <is>
          <t>Total mortgage loans | Commercial Mortgage Loans by Property Type | Offic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Mortgage loans, net</t>
        </is>
      </c>
      <c r="B49" s="6" t="n">
        <v>10529</v>
      </c>
      <c r="C49" s="6" t="n">
        <v>10615</v>
      </c>
    </row>
    <row r="50">
      <c r="A50" s="4" t="inlineStr">
        <is>
          <t>Percent of Total</t>
        </is>
      </c>
      <c r="B50" s="10" t="n">
        <v>0.258</v>
      </c>
      <c r="C50" s="10" t="n">
        <v>0.259</v>
      </c>
    </row>
    <row r="51">
      <c r="A51" s="4" t="inlineStr">
        <is>
          <t>Total mortgage loans | Commercial Mortgage Loans by Property Type | Industr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Mortgage loans, net</t>
        </is>
      </c>
      <c r="B53" s="6" t="n">
        <v>9893</v>
      </c>
      <c r="C53" s="6" t="n">
        <v>9912</v>
      </c>
    </row>
    <row r="54">
      <c r="A54" s="4" t="inlineStr">
        <is>
          <t>Percent of Total</t>
        </is>
      </c>
      <c r="B54" s="10" t="n">
        <v>0.242</v>
      </c>
      <c r="C54" s="10" t="n">
        <v>0.242</v>
      </c>
    </row>
    <row r="55">
      <c r="A55" s="4" t="inlineStr">
        <is>
          <t>Total mortgage loans | Commercial Mortgage Loans by Property Type | Retai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Mortgage loans, net</t>
        </is>
      </c>
      <c r="B57" s="6" t="n">
        <v>10000</v>
      </c>
      <c r="C57" s="6" t="n">
        <v>10000</v>
      </c>
    </row>
    <row r="58">
      <c r="A58" s="4" t="inlineStr">
        <is>
          <t>Percent of Total</t>
        </is>
      </c>
      <c r="B58" s="10" t="n">
        <v>0.245</v>
      </c>
      <c r="C58" s="10" t="n">
        <v>0.244</v>
      </c>
    </row>
    <row r="59">
      <c r="A59" s="4" t="inlineStr">
        <is>
          <t>Total mortgage loans | Commercial Mortgage Loans by Property Type | Mixed use/Oth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Mortgage loans, net</t>
        </is>
      </c>
      <c r="B61" s="6" t="n">
        <v>2066</v>
      </c>
      <c r="C61" s="6" t="n">
        <v>2078</v>
      </c>
    </row>
    <row r="62">
      <c r="A62" s="4" t="inlineStr">
        <is>
          <t>Percent of Total</t>
        </is>
      </c>
      <c r="B62" s="10" t="n">
        <v>0.051</v>
      </c>
      <c r="C62" s="10" t="n">
        <v>0.051</v>
      </c>
    </row>
    <row r="63">
      <c r="A63" s="4" t="inlineStr">
        <is>
          <t>Less than 65%</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mortized cost</t>
        </is>
      </c>
      <c r="B65" s="6" t="n">
        <v>32387</v>
      </c>
      <c r="C65" s="6" t="n">
        <v>32499</v>
      </c>
    </row>
    <row r="66">
      <c r="A66" s="4" t="inlineStr">
        <is>
          <t>65%-75%</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amortized cost</t>
        </is>
      </c>
      <c r="B68" s="6" t="n">
        <v>8419</v>
      </c>
      <c r="C68" s="6" t="n">
        <v>84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Amortized Cost Basis by Year of Origination and Credit Quality Indicator (Details) - USD ($) $ in Thousands</t>
        </is>
      </c>
      <c r="B1" s="2" t="inlineStr">
        <is>
          <t>3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2023</t>
        </is>
      </c>
      <c r="B4" s="6" t="n">
        <v>8133</v>
      </c>
      <c r="C4" s="4" t="inlineStr">
        <is>
          <t xml:space="preserve"> </t>
        </is>
      </c>
    </row>
    <row r="5">
      <c r="A5" s="4" t="inlineStr">
        <is>
          <t>2022</t>
        </is>
      </c>
      <c r="B5" s="5" t="n">
        <v>98</v>
      </c>
      <c r="C5" s="4" t="inlineStr">
        <is>
          <t xml:space="preserve"> </t>
        </is>
      </c>
    </row>
    <row r="6">
      <c r="A6" s="4" t="inlineStr">
        <is>
          <t>2020</t>
        </is>
      </c>
      <c r="B6" s="5" t="n">
        <v>5113</v>
      </c>
      <c r="C6" s="4" t="inlineStr">
        <is>
          <t xml:space="preserve"> </t>
        </is>
      </c>
    </row>
    <row r="7">
      <c r="A7" s="4" t="inlineStr">
        <is>
          <t>2019</t>
        </is>
      </c>
      <c r="B7" s="5" t="n">
        <v>7705</v>
      </c>
      <c r="C7" s="4" t="inlineStr">
        <is>
          <t xml:space="preserve"> </t>
        </is>
      </c>
    </row>
    <row r="8">
      <c r="A8" s="4" t="inlineStr">
        <is>
          <t>2018</t>
        </is>
      </c>
      <c r="B8" s="5" t="n">
        <v>19757</v>
      </c>
      <c r="C8" s="4" t="inlineStr">
        <is>
          <t xml:space="preserve"> </t>
        </is>
      </c>
    </row>
    <row r="9">
      <c r="A9" s="4" t="inlineStr">
        <is>
          <t>Total</t>
        </is>
      </c>
      <c r="B9" s="5" t="n">
        <v>40806</v>
      </c>
      <c r="C9" s="6" t="n">
        <v>40967</v>
      </c>
    </row>
    <row r="10">
      <c r="A10" s="3" t="inlineStr">
        <is>
          <t>Current-period write-offs</t>
        </is>
      </c>
      <c r="B10" s="4" t="inlineStr">
        <is>
          <t xml:space="preserve"> </t>
        </is>
      </c>
      <c r="C10" s="4" t="inlineStr">
        <is>
          <t xml:space="preserve"> </t>
        </is>
      </c>
    </row>
    <row r="11">
      <c r="A11" s="4" t="inlineStr">
        <is>
          <t>2023</t>
        </is>
      </c>
      <c r="B11" s="5" t="n">
        <v>0</v>
      </c>
      <c r="C11" s="4" t="inlineStr">
        <is>
          <t xml:space="preserve"> </t>
        </is>
      </c>
    </row>
    <row r="12">
      <c r="A12" s="4" t="inlineStr">
        <is>
          <t>2022</t>
        </is>
      </c>
      <c r="B12" s="5" t="n">
        <v>0</v>
      </c>
      <c r="C12" s="4" t="inlineStr">
        <is>
          <t xml:space="preserve"> </t>
        </is>
      </c>
    </row>
    <row r="13">
      <c r="A13" s="4" t="inlineStr">
        <is>
          <t>2020</t>
        </is>
      </c>
      <c r="B13" s="5" t="n">
        <v>0</v>
      </c>
      <c r="C13" s="4" t="inlineStr">
        <is>
          <t xml:space="preserve"> </t>
        </is>
      </c>
    </row>
    <row r="14">
      <c r="A14" s="4" t="inlineStr">
        <is>
          <t>2019</t>
        </is>
      </c>
      <c r="B14" s="5" t="n">
        <v>0</v>
      </c>
      <c r="C14" s="4" t="inlineStr">
        <is>
          <t xml:space="preserve"> </t>
        </is>
      </c>
    </row>
    <row r="15">
      <c r="A15" s="4" t="inlineStr">
        <is>
          <t>2018</t>
        </is>
      </c>
      <c r="B15" s="5" t="n">
        <v>0</v>
      </c>
      <c r="C15" s="4" t="inlineStr">
        <is>
          <t xml:space="preserve"> </t>
        </is>
      </c>
    </row>
    <row r="16">
      <c r="A16" s="4" t="inlineStr">
        <is>
          <t>Total</t>
        </is>
      </c>
      <c r="B16" s="5" t="n">
        <v>0</v>
      </c>
      <c r="C16" s="4" t="inlineStr">
        <is>
          <t xml:space="preserve"> </t>
        </is>
      </c>
    </row>
    <row r="17">
      <c r="A17" s="4" t="inlineStr">
        <is>
          <t>Current-period recoveries</t>
        </is>
      </c>
      <c r="B17" s="5" t="n">
        <v>0</v>
      </c>
      <c r="C17" s="4" t="inlineStr">
        <is>
          <t xml:space="preserve"> </t>
        </is>
      </c>
    </row>
    <row r="18">
      <c r="A18" s="4" t="inlineStr">
        <is>
          <t>Current-period net write-offs</t>
        </is>
      </c>
      <c r="B18" s="5" t="n">
        <v>0</v>
      </c>
      <c r="C18" s="4" t="inlineStr">
        <is>
          <t xml:space="preserve"> </t>
        </is>
      </c>
    </row>
    <row r="19">
      <c r="A19" s="4" t="inlineStr">
        <is>
          <t>1-2 internal grad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3</t>
        </is>
      </c>
      <c r="B21" s="5" t="n">
        <v>8133</v>
      </c>
      <c r="C21" s="4" t="inlineStr">
        <is>
          <t xml:space="preserve"> </t>
        </is>
      </c>
    </row>
    <row r="22">
      <c r="A22" s="4" t="inlineStr">
        <is>
          <t>2022</t>
        </is>
      </c>
      <c r="B22" s="5" t="n">
        <v>98</v>
      </c>
      <c r="C22" s="4" t="inlineStr">
        <is>
          <t xml:space="preserve"> </t>
        </is>
      </c>
    </row>
    <row r="23">
      <c r="A23" s="4" t="inlineStr">
        <is>
          <t>2020</t>
        </is>
      </c>
      <c r="B23" s="5" t="n">
        <v>5113</v>
      </c>
      <c r="C23" s="4" t="inlineStr">
        <is>
          <t xml:space="preserve"> </t>
        </is>
      </c>
    </row>
    <row r="24">
      <c r="A24" s="4" t="inlineStr">
        <is>
          <t>2019</t>
        </is>
      </c>
      <c r="B24" s="5" t="n">
        <v>7705</v>
      </c>
      <c r="C24" s="4" t="inlineStr">
        <is>
          <t xml:space="preserve"> </t>
        </is>
      </c>
    </row>
    <row r="25">
      <c r="A25" s="4" t="inlineStr">
        <is>
          <t>2018</t>
        </is>
      </c>
      <c r="B25" s="5" t="n">
        <v>13169</v>
      </c>
      <c r="C25" s="4" t="inlineStr">
        <is>
          <t xml:space="preserve"> </t>
        </is>
      </c>
    </row>
    <row r="26">
      <c r="A26" s="4" t="inlineStr">
        <is>
          <t>Total</t>
        </is>
      </c>
      <c r="B26" s="5" t="n">
        <v>34218</v>
      </c>
      <c r="C26" s="4" t="inlineStr">
        <is>
          <t xml:space="preserve"> </t>
        </is>
      </c>
    </row>
    <row r="27">
      <c r="A27" s="4" t="inlineStr">
        <is>
          <t>3-4 internal grad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t>
        </is>
      </c>
      <c r="B29" s="5" t="n">
        <v>0</v>
      </c>
      <c r="C29" s="4" t="inlineStr">
        <is>
          <t xml:space="preserve"> </t>
        </is>
      </c>
    </row>
    <row r="30">
      <c r="A30" s="4" t="inlineStr">
        <is>
          <t>2022</t>
        </is>
      </c>
      <c r="B30" s="5" t="n">
        <v>0</v>
      </c>
      <c r="C30" s="4" t="inlineStr">
        <is>
          <t xml:space="preserve"> </t>
        </is>
      </c>
    </row>
    <row r="31">
      <c r="A31" s="4" t="inlineStr">
        <is>
          <t>2020</t>
        </is>
      </c>
      <c r="B31" s="5" t="n">
        <v>0</v>
      </c>
      <c r="C31" s="4" t="inlineStr">
        <is>
          <t xml:space="preserve"> </t>
        </is>
      </c>
    </row>
    <row r="32">
      <c r="A32" s="4" t="inlineStr">
        <is>
          <t>2019</t>
        </is>
      </c>
      <c r="B32" s="5" t="n">
        <v>0</v>
      </c>
      <c r="C32" s="4" t="inlineStr">
        <is>
          <t xml:space="preserve"> </t>
        </is>
      </c>
    </row>
    <row r="33">
      <c r="A33" s="4" t="inlineStr">
        <is>
          <t>2018</t>
        </is>
      </c>
      <c r="B33" s="5" t="n">
        <v>6588</v>
      </c>
      <c r="C33" s="4" t="inlineStr">
        <is>
          <t xml:space="preserve"> </t>
        </is>
      </c>
    </row>
    <row r="34">
      <c r="A34" s="4" t="inlineStr">
        <is>
          <t>Total</t>
        </is>
      </c>
      <c r="B34" s="5" t="n">
        <v>6588</v>
      </c>
      <c r="C34" s="4" t="inlineStr">
        <is>
          <t xml:space="preserve"> </t>
        </is>
      </c>
    </row>
    <row r="35">
      <c r="A35" s="4" t="inlineStr">
        <is>
          <t>5 internal grad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0</v>
      </c>
      <c r="C37" s="4" t="inlineStr">
        <is>
          <t xml:space="preserve"> </t>
        </is>
      </c>
    </row>
    <row r="38">
      <c r="A38" s="4" t="inlineStr">
        <is>
          <t>2022</t>
        </is>
      </c>
      <c r="B38" s="5" t="n">
        <v>0</v>
      </c>
      <c r="C38" s="4" t="inlineStr">
        <is>
          <t xml:space="preserve"> </t>
        </is>
      </c>
    </row>
    <row r="39">
      <c r="A39" s="4" t="inlineStr">
        <is>
          <t>2020</t>
        </is>
      </c>
      <c r="B39" s="5" t="n">
        <v>0</v>
      </c>
      <c r="C39" s="4" t="inlineStr">
        <is>
          <t xml:space="preserve"> </t>
        </is>
      </c>
    </row>
    <row r="40">
      <c r="A40" s="4" t="inlineStr">
        <is>
          <t>2019</t>
        </is>
      </c>
      <c r="B40" s="5" t="n">
        <v>0</v>
      </c>
      <c r="C40" s="4" t="inlineStr">
        <is>
          <t xml:space="preserve"> </t>
        </is>
      </c>
    </row>
    <row r="41">
      <c r="A41" s="4" t="inlineStr">
        <is>
          <t>2018</t>
        </is>
      </c>
      <c r="B41" s="5" t="n">
        <v>0</v>
      </c>
      <c r="C41" s="4" t="inlineStr">
        <is>
          <t xml:space="preserve"> </t>
        </is>
      </c>
    </row>
    <row r="42">
      <c r="A42" s="4" t="inlineStr">
        <is>
          <t>Total</t>
        </is>
      </c>
      <c r="B42" s="5" t="n">
        <v>0</v>
      </c>
      <c r="C42" s="4" t="inlineStr">
        <is>
          <t xml:space="preserve"> </t>
        </is>
      </c>
    </row>
    <row r="43">
      <c r="A43" s="4" t="inlineStr">
        <is>
          <t>6 internal grad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5" t="n">
        <v>0</v>
      </c>
      <c r="C45" s="4" t="inlineStr">
        <is>
          <t xml:space="preserve"> </t>
        </is>
      </c>
    </row>
    <row r="46">
      <c r="A46" s="4" t="inlineStr">
        <is>
          <t>2022</t>
        </is>
      </c>
      <c r="B46" s="5" t="n">
        <v>0</v>
      </c>
      <c r="C46" s="4" t="inlineStr">
        <is>
          <t xml:space="preserve"> </t>
        </is>
      </c>
    </row>
    <row r="47">
      <c r="A47" s="4" t="inlineStr">
        <is>
          <t>2020</t>
        </is>
      </c>
      <c r="B47" s="5" t="n">
        <v>0</v>
      </c>
      <c r="C47" s="4" t="inlineStr">
        <is>
          <t xml:space="preserve"> </t>
        </is>
      </c>
    </row>
    <row r="48">
      <c r="A48" s="4" t="inlineStr">
        <is>
          <t>2019</t>
        </is>
      </c>
      <c r="B48" s="5" t="n">
        <v>0</v>
      </c>
      <c r="C48" s="4" t="inlineStr">
        <is>
          <t xml:space="preserve"> </t>
        </is>
      </c>
    </row>
    <row r="49">
      <c r="A49" s="4" t="inlineStr">
        <is>
          <t>2018</t>
        </is>
      </c>
      <c r="B49" s="5" t="n">
        <v>0</v>
      </c>
      <c r="C49" s="4" t="inlineStr">
        <is>
          <t xml:space="preserve"> </t>
        </is>
      </c>
    </row>
    <row r="50">
      <c r="A50" s="4" t="inlineStr">
        <is>
          <t>Total</t>
        </is>
      </c>
      <c r="B50" s="5" t="n">
        <v>0</v>
      </c>
      <c r="C50" s="4" t="inlineStr">
        <is>
          <t xml:space="preserve"> </t>
        </is>
      </c>
    </row>
    <row r="51">
      <c r="A51" s="4" t="inlineStr">
        <is>
          <t>7 internal grad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5" t="n">
        <v>0</v>
      </c>
      <c r="C53" s="4" t="inlineStr">
        <is>
          <t xml:space="preserve"> </t>
        </is>
      </c>
    </row>
    <row r="54">
      <c r="A54" s="4" t="inlineStr">
        <is>
          <t>2022</t>
        </is>
      </c>
      <c r="B54" s="5" t="n">
        <v>0</v>
      </c>
      <c r="C54" s="4" t="inlineStr">
        <is>
          <t xml:space="preserve"> </t>
        </is>
      </c>
    </row>
    <row r="55">
      <c r="A55" s="4" t="inlineStr">
        <is>
          <t>2020</t>
        </is>
      </c>
      <c r="B55" s="5" t="n">
        <v>0</v>
      </c>
      <c r="C55" s="4" t="inlineStr">
        <is>
          <t xml:space="preserve"> </t>
        </is>
      </c>
    </row>
    <row r="56">
      <c r="A56" s="4" t="inlineStr">
        <is>
          <t>2019</t>
        </is>
      </c>
      <c r="B56" s="5" t="n">
        <v>0</v>
      </c>
      <c r="C56" s="4" t="inlineStr">
        <is>
          <t xml:space="preserve"> </t>
        </is>
      </c>
    </row>
    <row r="57">
      <c r="A57" s="4" t="inlineStr">
        <is>
          <t>2018</t>
        </is>
      </c>
      <c r="B57" s="5" t="n">
        <v>0</v>
      </c>
      <c r="C57" s="4" t="inlineStr">
        <is>
          <t xml:space="preserve"> </t>
        </is>
      </c>
    </row>
    <row r="58">
      <c r="A58" s="4" t="inlineStr">
        <is>
          <t>Total</t>
        </is>
      </c>
      <c r="B58" s="6" t="n">
        <v>0</v>
      </c>
      <c r="C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 Rollforward of Allowance for Mortgage Loan Losses (Details) $ in Thousands</t>
        </is>
      </c>
      <c r="B1" s="2" t="inlineStr">
        <is>
          <t>3 Months Ended</t>
        </is>
      </c>
    </row>
    <row r="2">
      <c r="B2" s="2" t="inlineStr">
        <is>
          <t>Mar. 31, 2025 USD ($)</t>
        </is>
      </c>
    </row>
    <row r="3">
      <c r="A3" s="3" t="inlineStr">
        <is>
          <t>Rollforward of allowance for mortgage loan losses:</t>
        </is>
      </c>
      <c r="B3" s="4" t="inlineStr">
        <is>
          <t xml:space="preserve"> </t>
        </is>
      </c>
    </row>
    <row r="4">
      <c r="A4" s="4" t="inlineStr">
        <is>
          <t>Beginning balance, January 1, 2025</t>
        </is>
      </c>
      <c r="B4" s="6" t="n">
        <v>45</v>
      </c>
    </row>
    <row r="5">
      <c r="A5" s="4" t="inlineStr">
        <is>
          <t>Current-period provision for expected credit losses</t>
        </is>
      </c>
      <c r="B5" s="5" t="n">
        <v>0</v>
      </c>
    </row>
    <row r="6">
      <c r="A6" s="4" t="inlineStr">
        <is>
          <t>Write-off charged against the allowance, if any</t>
        </is>
      </c>
      <c r="B6" s="5" t="n">
        <v>0</v>
      </c>
    </row>
    <row r="7">
      <c r="A7" s="4" t="inlineStr">
        <is>
          <t>Recoveries of amounts previously written off, if any</t>
        </is>
      </c>
      <c r="B7" s="5" t="n">
        <v>-4</v>
      </c>
    </row>
    <row r="8">
      <c r="A8" s="4" t="inlineStr">
        <is>
          <t>Ending balance, March 31, 2025</t>
        </is>
      </c>
      <c r="B8" s="6" t="n">
        <v>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Net Investment Gains and Losses (Details) - USD ($) $ in Thousands</t>
        </is>
      </c>
      <c r="B1" s="2" t="inlineStr">
        <is>
          <t>3 Months Ended</t>
        </is>
      </c>
    </row>
    <row r="2">
      <c r="B2" s="2" t="inlineStr">
        <is>
          <t>Mar. 31, 2025</t>
        </is>
      </c>
      <c r="C2" s="2" t="inlineStr">
        <is>
          <t>Mar. 31, 2024</t>
        </is>
      </c>
    </row>
    <row r="3">
      <c r="A3" s="3" t="inlineStr">
        <is>
          <t>Net investment gains (losses):</t>
        </is>
      </c>
      <c r="B3" s="4" t="inlineStr">
        <is>
          <t xml:space="preserve"> </t>
        </is>
      </c>
      <c r="C3" s="4" t="inlineStr">
        <is>
          <t xml:space="preserve"> </t>
        </is>
      </c>
    </row>
    <row r="4">
      <c r="A4" s="4" t="inlineStr">
        <is>
          <t>Available-for-sale</t>
        </is>
      </c>
      <c r="B4" s="6" t="n">
        <v>-797</v>
      </c>
      <c r="C4" s="6" t="n">
        <v>-2662</v>
      </c>
    </row>
    <row r="5">
      <c r="A5" s="4" t="inlineStr">
        <is>
          <t>Allowance for credit losses</t>
        </is>
      </c>
      <c r="B5" s="5" t="n">
        <v>0</v>
      </c>
      <c r="C5" s="5" t="n">
        <v>0</v>
      </c>
    </row>
    <row r="6">
      <c r="A6" s="4" t="inlineStr">
        <is>
          <t>Net gains (losses) recognized on equity securities sold during the period</t>
        </is>
      </c>
      <c r="B6" s="5" t="n">
        <v>0</v>
      </c>
      <c r="C6" s="5" t="n">
        <v>1362</v>
      </c>
    </row>
    <row r="7">
      <c r="A7" s="4" t="inlineStr">
        <is>
          <t>Unrealized gains (losses) recognized during the period on equity securities held at reporting date</t>
        </is>
      </c>
      <c r="B7" s="5" t="n">
        <v>0</v>
      </c>
      <c r="C7" s="5" t="n">
        <v>0</v>
      </c>
    </row>
    <row r="8">
      <c r="A8" s="4" t="inlineStr">
        <is>
          <t>Net gains (losses) recognized during the reporting period on equity securities</t>
        </is>
      </c>
      <c r="B8" s="5" t="n">
        <v>0</v>
      </c>
      <c r="C8" s="5" t="n">
        <v>1362</v>
      </c>
    </row>
    <row r="9">
      <c r="A9" s="4" t="inlineStr">
        <is>
          <t>Mortgage loans allowance for credit losses</t>
        </is>
      </c>
      <c r="B9" s="5" t="n">
        <v>4</v>
      </c>
      <c r="C9" s="5" t="n">
        <v>9</v>
      </c>
    </row>
    <row r="10">
      <c r="A10" s="4" t="inlineStr">
        <is>
          <t>Other long-term investments</t>
        </is>
      </c>
      <c r="B10" s="5" t="n">
        <v>39</v>
      </c>
      <c r="C10" s="5" t="n">
        <v>89</v>
      </c>
    </row>
    <row r="11">
      <c r="A11" s="4" t="inlineStr">
        <is>
          <t>Total net investment gains (losses)</t>
        </is>
      </c>
      <c r="B11" s="6" t="n">
        <v>-754</v>
      </c>
      <c r="C11" s="6" t="n">
        <v>-120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Gains (Losses) on the Sale of Available-for-sale Fixed Maturity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24318</v>
      </c>
      <c r="C4" s="6" t="n">
        <v>88378</v>
      </c>
    </row>
    <row r="5">
      <c r="A5" s="4" t="inlineStr">
        <is>
          <t>Gross realized gains</t>
        </is>
      </c>
      <c r="B5" s="5" t="n">
        <v>24</v>
      </c>
      <c r="C5" s="5" t="n">
        <v>1365</v>
      </c>
    </row>
    <row r="6">
      <c r="A6" s="4" t="inlineStr">
        <is>
          <t>Gross realized losses</t>
        </is>
      </c>
      <c r="B6" s="6" t="n">
        <v>821</v>
      </c>
      <c r="C6" s="6" t="n">
        <v>402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Net Investment Income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Other</t>
        </is>
      </c>
      <c r="B4" s="6" t="n">
        <v>3619</v>
      </c>
      <c r="C4" s="6" t="n">
        <v>3898</v>
      </c>
    </row>
    <row r="5">
      <c r="A5" s="4" t="inlineStr">
        <is>
          <t>Total investment income</t>
        </is>
      </c>
      <c r="B5" s="5" t="n">
        <v>26536</v>
      </c>
      <c r="C5" s="5" t="n">
        <v>19157</v>
      </c>
    </row>
    <row r="6">
      <c r="A6" s="4" t="inlineStr">
        <is>
          <t>Less investment expenses</t>
        </is>
      </c>
      <c r="B6" s="5" t="n">
        <v>3078</v>
      </c>
      <c r="C6" s="5" t="n">
        <v>2815</v>
      </c>
    </row>
    <row r="7">
      <c r="A7" s="4" t="inlineStr">
        <is>
          <t>Net investment income</t>
        </is>
      </c>
      <c r="B7" s="5" t="n">
        <v>23458</v>
      </c>
      <c r="C7" s="5" t="n">
        <v>16342</v>
      </c>
    </row>
    <row r="8">
      <c r="A8" s="4" t="inlineStr">
        <is>
          <t>Fixed Mat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terest</t>
        </is>
      </c>
      <c r="B10" s="5" t="n">
        <v>21124</v>
      </c>
      <c r="C10" s="5" t="n">
        <v>15160</v>
      </c>
    </row>
    <row r="11">
      <c r="A11" s="4" t="inlineStr">
        <is>
          <t>Equ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Dividends on equity securities</t>
        </is>
      </c>
      <c r="B13" s="5" t="n">
        <v>0</v>
      </c>
      <c r="C13" s="5" t="n">
        <v>341</v>
      </c>
    </row>
    <row r="14">
      <c r="A14" s="4" t="inlineStr">
        <is>
          <t>Other Long-Term Investm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come on other long-term investments</t>
        </is>
      </c>
      <c r="B16" s="6" t="n">
        <v>1793</v>
      </c>
      <c r="C16" s="6" t="n">
        <v>-2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Financial Instruments Measured at Fair Valu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Available-for-Sale</t>
        </is>
      </c>
      <c r="B3" s="6" t="n">
        <v>1931091000</v>
      </c>
      <c r="C3" s="6" t="n">
        <v>1868331000</v>
      </c>
    </row>
    <row r="4">
      <c r="A4" s="4" t="inlineStr">
        <is>
          <t>US Treasury and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xed Maturity, Available-for-Sale</t>
        </is>
      </c>
      <c r="B6" s="5" t="n">
        <v>118394000</v>
      </c>
      <c r="C6" s="5" t="n">
        <v>117301000</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xed Maturity, Available-for-Sale</t>
        </is>
      </c>
      <c r="B9" s="5" t="n">
        <v>263431000</v>
      </c>
      <c r="C9" s="5" t="n">
        <v>247904000</v>
      </c>
    </row>
    <row r="10">
      <c r="A10" s="4" t="inlineStr">
        <is>
          <t>Corpo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xed Maturity, Available-for-Sale</t>
        </is>
      </c>
      <c r="B12" s="5" t="n">
        <v>676193000</v>
      </c>
      <c r="C12" s="5" t="n">
        <v>689382000</v>
      </c>
    </row>
    <row r="13">
      <c r="A13" s="4" t="inlineStr">
        <is>
          <t>Residential mortgage-backe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xed Maturity, Available-for-Sale</t>
        </is>
      </c>
      <c r="B15" s="5" t="n">
        <v>605750000</v>
      </c>
      <c r="C15" s="5" t="n">
        <v>583411000</v>
      </c>
    </row>
    <row r="16">
      <c r="A16" s="4" t="inlineStr">
        <is>
          <t>Commercial mortgage-back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xed Maturity, Available-for-Sale</t>
        </is>
      </c>
      <c r="B18" s="5" t="n">
        <v>130549000</v>
      </c>
      <c r="C18" s="5" t="n">
        <v>103554000</v>
      </c>
    </row>
    <row r="19">
      <c r="A19" s="4" t="inlineStr">
        <is>
          <t>Other asset-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xed Maturity, Available-for-Sale</t>
        </is>
      </c>
      <c r="B21" s="5" t="n">
        <v>136774000</v>
      </c>
      <c r="C21" s="5" t="n">
        <v>126779000</v>
      </c>
    </row>
    <row r="22">
      <c r="A22" s="4" t="inlineStr">
        <is>
          <t>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xed Maturity, Available-for-Sale</t>
        </is>
      </c>
      <c r="B24" s="5" t="n">
        <v>1931091000</v>
      </c>
      <c r="C24" s="5" t="n">
        <v>1868331000</v>
      </c>
    </row>
    <row r="25">
      <c r="A25" s="4" t="inlineStr">
        <is>
          <t>Short-Term Investments</t>
        </is>
      </c>
      <c r="B25" s="5" t="n">
        <v>590000</v>
      </c>
      <c r="C25" s="5" t="n">
        <v>100000</v>
      </c>
    </row>
    <row r="26">
      <c r="A26" s="4" t="inlineStr">
        <is>
          <t>Cash and cash equivalents</t>
        </is>
      </c>
      <c r="B26" s="5" t="n">
        <v>35968000</v>
      </c>
      <c r="C26" s="5" t="n">
        <v>23098000</v>
      </c>
    </row>
    <row r="27">
      <c r="A27" s="4" t="inlineStr">
        <is>
          <t>Corporate-Owned Life Insurance</t>
        </is>
      </c>
      <c r="B27" s="5" t="n">
        <v>12838000</v>
      </c>
      <c r="C27" s="5" t="n">
        <v>13003000</v>
      </c>
    </row>
    <row r="28">
      <c r="A28" s="4" t="inlineStr">
        <is>
          <t>Total Assets Measured at Fair Value</t>
        </is>
      </c>
      <c r="B28" s="5" t="n">
        <v>1980487000</v>
      </c>
      <c r="C28" s="5" t="n">
        <v>1904532000</v>
      </c>
    </row>
    <row r="29">
      <c r="A29" s="4" t="inlineStr">
        <is>
          <t>Recurring | US Treasury and government agenc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Available-for-Sale</t>
        </is>
      </c>
      <c r="B31" s="5" t="n">
        <v>118394000</v>
      </c>
      <c r="C31" s="5" t="n">
        <v>117301000</v>
      </c>
    </row>
    <row r="32">
      <c r="A32" s="4" t="inlineStr">
        <is>
          <t>Recurring | States, municipalities and political subdivis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xed Maturity, Available-for-Sale</t>
        </is>
      </c>
      <c r="B34" s="5" t="n">
        <v>263431000</v>
      </c>
      <c r="C34" s="5" t="n">
        <v>247904000</v>
      </c>
    </row>
    <row r="35">
      <c r="A35" s="4" t="inlineStr">
        <is>
          <t>Recurring | Corpo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xed Maturity, Available-for-Sale</t>
        </is>
      </c>
      <c r="B37" s="5" t="n">
        <v>676193000</v>
      </c>
      <c r="C37" s="5" t="n">
        <v>689382000</v>
      </c>
    </row>
    <row r="38">
      <c r="A38" s="4" t="inlineStr">
        <is>
          <t>Recurring | Residential mortgage-back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xed Maturity, Available-for-Sale</t>
        </is>
      </c>
      <c r="B40" s="5" t="n">
        <v>605750000</v>
      </c>
      <c r="C40" s="5" t="n">
        <v>583411000</v>
      </c>
    </row>
    <row r="41">
      <c r="A41" s="4" t="inlineStr">
        <is>
          <t>Recurring | Commercial mortgage-backed</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xed Maturity, Available-for-Sale</t>
        </is>
      </c>
      <c r="B43" s="5" t="n">
        <v>130549000</v>
      </c>
      <c r="C43" s="5" t="n">
        <v>103554000</v>
      </c>
    </row>
    <row r="44">
      <c r="A44" s="4" t="inlineStr">
        <is>
          <t>Recurring | Other asset-backed</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xed Maturity, Available-for-Sale</t>
        </is>
      </c>
      <c r="B46" s="5" t="n">
        <v>136774000</v>
      </c>
      <c r="C46" s="5" t="n">
        <v>126779000</v>
      </c>
    </row>
    <row r="47">
      <c r="A47" s="4" t="inlineStr">
        <is>
          <t>Recurring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xed Maturity, Available-for-Sale</t>
        </is>
      </c>
      <c r="B49" s="5" t="n">
        <v>33071000</v>
      </c>
      <c r="C49" s="5" t="n">
        <v>30914000</v>
      </c>
    </row>
    <row r="50">
      <c r="A50" s="4" t="inlineStr">
        <is>
          <t>Short-Term Investments</t>
        </is>
      </c>
      <c r="B50" s="5" t="n">
        <v>100000</v>
      </c>
      <c r="C50" s="5" t="n">
        <v>100000</v>
      </c>
    </row>
    <row r="51">
      <c r="A51" s="4" t="inlineStr">
        <is>
          <t>Cash and cash equivalents</t>
        </is>
      </c>
      <c r="B51" s="5" t="n">
        <v>35968000</v>
      </c>
      <c r="C51" s="5" t="n">
        <v>23098000</v>
      </c>
    </row>
    <row r="52">
      <c r="A52" s="4" t="inlineStr">
        <is>
          <t>Corporate-Owned Life Insurance</t>
        </is>
      </c>
      <c r="B52" s="5" t="n">
        <v>0</v>
      </c>
      <c r="C52" s="5" t="n">
        <v>0</v>
      </c>
    </row>
    <row r="53">
      <c r="A53" s="4" t="inlineStr">
        <is>
          <t>Total Assets Measured at Fair Value</t>
        </is>
      </c>
      <c r="B53" s="5" t="n">
        <v>69139000</v>
      </c>
      <c r="C53" s="5" t="n">
        <v>54112000</v>
      </c>
    </row>
    <row r="54">
      <c r="A54" s="4" t="inlineStr">
        <is>
          <t>Recurring | Level 1 | US Treasury and government agenc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Fixed Maturity, Available-for-Sale</t>
        </is>
      </c>
      <c r="B56" s="5" t="n">
        <v>33071000</v>
      </c>
      <c r="C56" s="5" t="n">
        <v>30914000</v>
      </c>
    </row>
    <row r="57">
      <c r="A57" s="4" t="inlineStr">
        <is>
          <t>Recurring | Level 1 | States, municipalities and political subdivis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Fixed Maturity, Available-for-Sale</t>
        </is>
      </c>
      <c r="B59" s="5" t="n">
        <v>0</v>
      </c>
      <c r="C59" s="5" t="n">
        <v>0</v>
      </c>
    </row>
    <row r="60">
      <c r="A60" s="4" t="inlineStr">
        <is>
          <t>Recurring | Level 1 | Corpor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Fixed Maturity, Available-for-Sale</t>
        </is>
      </c>
      <c r="B62" s="5" t="n">
        <v>0</v>
      </c>
      <c r="C62" s="4" t="inlineStr">
        <is>
          <t xml:space="preserve"> </t>
        </is>
      </c>
    </row>
    <row r="63">
      <c r="A63" s="4" t="inlineStr">
        <is>
          <t>Recurring | Level 1 | Residential mortgage-backed</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xed Maturity, Available-for-Sale</t>
        </is>
      </c>
      <c r="B65" s="5" t="n">
        <v>0</v>
      </c>
      <c r="C65" s="5" t="n">
        <v>0</v>
      </c>
    </row>
    <row r="66">
      <c r="A66" s="4" t="inlineStr">
        <is>
          <t>Recurring | Level 1 | Commercial mortgage-backed</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ixed Maturity, Available-for-Sale</t>
        </is>
      </c>
      <c r="B68" s="5" t="n">
        <v>0</v>
      </c>
      <c r="C68" s="5" t="n">
        <v>0</v>
      </c>
    </row>
    <row r="69">
      <c r="A69" s="4" t="inlineStr">
        <is>
          <t>Recurring | Level 1 | Other asset-backed</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Fixed Maturity, Available-for-Sale</t>
        </is>
      </c>
      <c r="B71" s="5" t="n">
        <v>0</v>
      </c>
      <c r="C71" s="4" t="inlineStr">
        <is>
          <t xml:space="preserve"> </t>
        </is>
      </c>
    </row>
    <row r="72">
      <c r="A72" s="4" t="inlineStr">
        <is>
          <t>Recurring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Fixed Maturity, Available-for-Sale</t>
        </is>
      </c>
      <c r="B74" s="5" t="n">
        <v>1898020000</v>
      </c>
      <c r="C74" s="5" t="n">
        <v>1837417000</v>
      </c>
    </row>
    <row r="75">
      <c r="A75" s="4" t="inlineStr">
        <is>
          <t>Short-Term Investments</t>
        </is>
      </c>
      <c r="B75" s="5" t="n">
        <v>490000</v>
      </c>
      <c r="C75" s="5" t="n">
        <v>0</v>
      </c>
    </row>
    <row r="76">
      <c r="A76" s="4" t="inlineStr">
        <is>
          <t>Cash and cash equivalents</t>
        </is>
      </c>
      <c r="B76" s="5" t="n">
        <v>0</v>
      </c>
      <c r="C76" s="5" t="n">
        <v>0</v>
      </c>
    </row>
    <row r="77">
      <c r="A77" s="4" t="inlineStr">
        <is>
          <t>Corporate-Owned Life Insurance</t>
        </is>
      </c>
      <c r="B77" s="5" t="n">
        <v>12838000</v>
      </c>
      <c r="C77" s="5" t="n">
        <v>13003000</v>
      </c>
    </row>
    <row r="78">
      <c r="A78" s="4" t="inlineStr">
        <is>
          <t>Total Assets Measured at Fair Value</t>
        </is>
      </c>
      <c r="B78" s="5" t="n">
        <v>1911348000</v>
      </c>
      <c r="C78" s="5" t="n">
        <v>1850420000</v>
      </c>
    </row>
    <row r="79">
      <c r="A79" s="4" t="inlineStr">
        <is>
          <t>Recurring | Level 2 | US Treasury and government agenc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xed Maturity, Available-for-Sale</t>
        </is>
      </c>
      <c r="B81" s="5" t="n">
        <v>85323000</v>
      </c>
      <c r="C81" s="5" t="n">
        <v>86387000</v>
      </c>
    </row>
    <row r="82">
      <c r="A82" s="4" t="inlineStr">
        <is>
          <t>Recurring | Level 2 | States, municipalities and political subdivis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xed Maturity, Available-for-Sale</t>
        </is>
      </c>
      <c r="B84" s="5" t="n">
        <v>263431000</v>
      </c>
      <c r="C84" s="5" t="n">
        <v>247904000</v>
      </c>
    </row>
    <row r="85">
      <c r="A85" s="4" t="inlineStr">
        <is>
          <t>Recurring | Level 2 | Corporat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xed Maturity, Available-for-Sale</t>
        </is>
      </c>
      <c r="B87" s="5" t="n">
        <v>676193000</v>
      </c>
      <c r="C87" s="5" t="n">
        <v>689382000</v>
      </c>
    </row>
    <row r="88">
      <c r="A88" s="4" t="inlineStr">
        <is>
          <t>Recurring | Level 2 | Residential mortgage-backed</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xed Maturity, Available-for-Sale</t>
        </is>
      </c>
      <c r="B90" s="5" t="n">
        <v>605750000</v>
      </c>
      <c r="C90" s="5" t="n">
        <v>583411000</v>
      </c>
    </row>
    <row r="91">
      <c r="A91" s="4" t="inlineStr">
        <is>
          <t>Recurring | Level 2 | Commercial mortgage-backed</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xed Maturity, Available-for-Sale</t>
        </is>
      </c>
      <c r="B93" s="5" t="n">
        <v>130549000</v>
      </c>
      <c r="C93" s="5" t="n">
        <v>103554000</v>
      </c>
    </row>
    <row r="94">
      <c r="A94" s="4" t="inlineStr">
        <is>
          <t>Recurring | Level 2 | Other asset-backed</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xed Maturity, Available-for-Sale</t>
        </is>
      </c>
      <c r="B96" s="5" t="n">
        <v>136774000</v>
      </c>
      <c r="C96" s="5" t="n">
        <v>126779000</v>
      </c>
    </row>
    <row r="97">
      <c r="A97" s="4" t="inlineStr">
        <is>
          <t>Recurring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xed Maturity, Available-for-Sale</t>
        </is>
      </c>
      <c r="B99" s="5" t="n">
        <v>0</v>
      </c>
      <c r="C99" s="5" t="n">
        <v>0</v>
      </c>
    </row>
    <row r="100">
      <c r="A100" s="4" t="inlineStr">
        <is>
          <t>Short-Term Investments</t>
        </is>
      </c>
      <c r="B100" s="5" t="n">
        <v>0</v>
      </c>
      <c r="C100" s="5" t="n">
        <v>0</v>
      </c>
    </row>
    <row r="101">
      <c r="A101" s="4" t="inlineStr">
        <is>
          <t>Cash and cash equivalents</t>
        </is>
      </c>
      <c r="B101" s="5" t="n">
        <v>0</v>
      </c>
      <c r="C101" s="5" t="n">
        <v>0</v>
      </c>
    </row>
    <row r="102">
      <c r="A102" s="4" t="inlineStr">
        <is>
          <t>Corporate-Owned Life Insurance</t>
        </is>
      </c>
      <c r="B102" s="5" t="n">
        <v>0</v>
      </c>
      <c r="C102" s="5" t="n">
        <v>0</v>
      </c>
    </row>
    <row r="103">
      <c r="A103" s="4" t="inlineStr">
        <is>
          <t>Total Assets Measured at Fair Value</t>
        </is>
      </c>
      <c r="B103" s="5" t="n">
        <v>0</v>
      </c>
      <c r="C103" s="5" t="n">
        <v>0</v>
      </c>
    </row>
    <row r="104">
      <c r="A104" s="4" t="inlineStr">
        <is>
          <t>Recurring | Level 3 | US Treasury and government agenc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Fixed Maturity, Available-for-Sale</t>
        </is>
      </c>
      <c r="B106" s="5" t="n">
        <v>0</v>
      </c>
      <c r="C106" s="5" t="n">
        <v>0</v>
      </c>
    </row>
    <row r="107">
      <c r="A107" s="4" t="inlineStr">
        <is>
          <t>Recurring | Level 3 | States, municipalities and political subdivis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Fixed Maturity, Available-for-Sale</t>
        </is>
      </c>
      <c r="B109" s="5" t="n">
        <v>0</v>
      </c>
      <c r="C109" s="5" t="n">
        <v>0</v>
      </c>
    </row>
    <row r="110">
      <c r="A110" s="4" t="inlineStr">
        <is>
          <t>Recurring | Level 3 | Corporat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Fixed Maturity, Available-for-Sale</t>
        </is>
      </c>
      <c r="B112" s="5" t="n">
        <v>0</v>
      </c>
      <c r="C112" s="5" t="n">
        <v>0</v>
      </c>
    </row>
    <row r="113">
      <c r="A113" s="4" t="inlineStr">
        <is>
          <t>Recurring | Level 3 | Residential mortgage-backed</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Fixed Maturity, Available-for-Sale</t>
        </is>
      </c>
      <c r="B115" s="5" t="n">
        <v>0</v>
      </c>
      <c r="C115" s="5" t="n">
        <v>0</v>
      </c>
    </row>
    <row r="116">
      <c r="A116" s="4" t="inlineStr">
        <is>
          <t>Recurring | Level 3 | Commercial mortgage-backed</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Fixed Maturity, Available-for-Sale</t>
        </is>
      </c>
      <c r="B118" s="5" t="n">
        <v>0</v>
      </c>
      <c r="C118" s="5" t="n">
        <v>0</v>
      </c>
    </row>
    <row r="119">
      <c r="A119" s="4" t="inlineStr">
        <is>
          <t>Recurring | Level 3 | Other asset-backed</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Fixed Maturity, Available-for-Sale</t>
        </is>
      </c>
      <c r="B121" s="6" t="n">
        <v>0</v>
      </c>
      <c r="C1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That Are Not Carried at Fair Value on a Recurring Basis (Details) -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47710</v>
      </c>
      <c r="C3" s="6" t="n">
        <v>177851</v>
      </c>
    </row>
    <row r="4">
      <c r="A4" s="4" t="inlineStr">
        <is>
          <t>Other Long Term Investments</t>
        </is>
      </c>
      <c r="B4" s="5" t="n">
        <v>193090</v>
      </c>
      <c r="C4" s="5" t="n">
        <v>183741</v>
      </c>
    </row>
    <row r="5">
      <c r="A5" s="4" t="inlineStr">
        <is>
          <t>Mortgage Loans</t>
        </is>
      </c>
      <c r="B5" s="5" t="n">
        <v>38512</v>
      </c>
      <c r="C5" s="5" t="n">
        <v>38879</v>
      </c>
    </row>
    <row r="6">
      <c r="A6" s="4" t="inlineStr">
        <is>
          <t>Total Assets Measured at Fair Value</t>
        </is>
      </c>
      <c r="B6" s="5" t="n">
        <v>379312</v>
      </c>
      <c r="C6" s="5" t="n">
        <v>400471</v>
      </c>
    </row>
    <row r="7">
      <c r="A7" s="4" t="inlineStr">
        <is>
          <t>Long Term Debt</t>
        </is>
      </c>
      <c r="B7" s="5" t="n">
        <v>109661</v>
      </c>
      <c r="C7" s="5" t="n">
        <v>108353</v>
      </c>
    </row>
    <row r="8">
      <c r="A8" s="4" t="inlineStr">
        <is>
          <t>Total</t>
        </is>
      </c>
      <c r="B8" s="5" t="n">
        <v>109661</v>
      </c>
      <c r="C8" s="5" t="n">
        <v>108353</v>
      </c>
    </row>
    <row r="9">
      <c r="A9" s="4" t="inlineStr">
        <is>
          <t>Limited Liability Compan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Long Term Investments</t>
        </is>
      </c>
      <c r="B11" s="5" t="n">
        <v>99700</v>
      </c>
      <c r="C11" s="4" t="inlineStr">
        <is>
          <t xml:space="preserve"> </t>
        </is>
      </c>
    </row>
    <row r="12">
      <c r="A12" s="4" t="inlineStr">
        <is>
          <t>Lloyd's syndicate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ong Term Investments</t>
        </is>
      </c>
      <c r="B14" s="5" t="n">
        <v>92000</v>
      </c>
      <c r="C14" s="4" t="inlineStr">
        <is>
          <t xml:space="preserve"> </t>
        </is>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147710</v>
      </c>
      <c r="C17" s="5" t="n">
        <v>177851</v>
      </c>
    </row>
    <row r="18">
      <c r="A18" s="4" t="inlineStr">
        <is>
          <t>Other Long Term Investments</t>
        </is>
      </c>
      <c r="B18" s="5" t="n">
        <v>0</v>
      </c>
      <c r="C18" s="5" t="n">
        <v>0</v>
      </c>
    </row>
    <row r="19">
      <c r="A19" s="4" t="inlineStr">
        <is>
          <t>Mortgage Loans</t>
        </is>
      </c>
      <c r="B19" s="5" t="n">
        <v>0</v>
      </c>
      <c r="C19" s="5" t="n">
        <v>0</v>
      </c>
    </row>
    <row r="20">
      <c r="A20" s="4" t="inlineStr">
        <is>
          <t>Total Assets Measured at Fair Value</t>
        </is>
      </c>
      <c r="B20" s="5" t="n">
        <v>147710</v>
      </c>
      <c r="C20" s="5" t="n">
        <v>177851</v>
      </c>
    </row>
    <row r="21">
      <c r="A21" s="4" t="inlineStr">
        <is>
          <t>Long Term Debt</t>
        </is>
      </c>
      <c r="B21" s="5" t="n">
        <v>0</v>
      </c>
      <c r="C21" s="5" t="n">
        <v>0</v>
      </c>
    </row>
    <row r="22">
      <c r="A22" s="4" t="inlineStr">
        <is>
          <t>Total</t>
        </is>
      </c>
      <c r="B22" s="5" t="n">
        <v>0</v>
      </c>
      <c r="C22" s="5"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0</v>
      </c>
      <c r="C25" s="5" t="n">
        <v>0</v>
      </c>
    </row>
    <row r="26">
      <c r="A26" s="4" t="inlineStr">
        <is>
          <t>Other Long Term Investments</t>
        </is>
      </c>
      <c r="B26" s="5" t="n">
        <v>1409</v>
      </c>
      <c r="C26" s="5" t="n">
        <v>1277</v>
      </c>
    </row>
    <row r="27">
      <c r="A27" s="4" t="inlineStr">
        <is>
          <t>Mortgage Loans</t>
        </is>
      </c>
      <c r="B27" s="5" t="n">
        <v>0</v>
      </c>
      <c r="C27" s="5" t="n">
        <v>0</v>
      </c>
    </row>
    <row r="28">
      <c r="A28" s="4" t="inlineStr">
        <is>
          <t>Total Assets Measured at Fair Value</t>
        </is>
      </c>
      <c r="B28" s="5" t="n">
        <v>1409</v>
      </c>
      <c r="C28" s="5" t="n">
        <v>1277</v>
      </c>
    </row>
    <row r="29">
      <c r="A29" s="4" t="inlineStr">
        <is>
          <t>Long Term Debt</t>
        </is>
      </c>
      <c r="B29" s="5" t="n">
        <v>109661</v>
      </c>
      <c r="C29" s="5" t="n">
        <v>108353</v>
      </c>
    </row>
    <row r="30">
      <c r="A30" s="4" t="inlineStr">
        <is>
          <t>Total</t>
        </is>
      </c>
      <c r="B30" s="5" t="n">
        <v>109661</v>
      </c>
      <c r="C30" s="5" t="n">
        <v>108353</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0</v>
      </c>
      <c r="C33" s="5" t="n">
        <v>0</v>
      </c>
    </row>
    <row r="34">
      <c r="A34" s="4" t="inlineStr">
        <is>
          <t>Other Long Term Investments</t>
        </is>
      </c>
      <c r="B34" s="5" t="n">
        <v>0</v>
      </c>
      <c r="C34" s="5" t="n">
        <v>0</v>
      </c>
    </row>
    <row r="35">
      <c r="A35" s="4" t="inlineStr">
        <is>
          <t>Mortgage Loans</t>
        </is>
      </c>
      <c r="B35" s="5" t="n">
        <v>38512</v>
      </c>
      <c r="C35" s="5" t="n">
        <v>38879</v>
      </c>
    </row>
    <row r="36">
      <c r="A36" s="4" t="inlineStr">
        <is>
          <t>Total Assets Measured at Fair Value</t>
        </is>
      </c>
      <c r="B36" s="5" t="n">
        <v>38512</v>
      </c>
      <c r="C36" s="5" t="n">
        <v>38879</v>
      </c>
    </row>
    <row r="37">
      <c r="A37" s="4" t="inlineStr">
        <is>
          <t>Long Term Debt</t>
        </is>
      </c>
      <c r="B37" s="5" t="n">
        <v>0</v>
      </c>
      <c r="C37" s="5" t="n">
        <v>0</v>
      </c>
    </row>
    <row r="38">
      <c r="A38" s="4" t="inlineStr">
        <is>
          <t>Total</t>
        </is>
      </c>
      <c r="B38" s="5" t="n">
        <v>0</v>
      </c>
      <c r="C38" s="5" t="n">
        <v>0</v>
      </c>
    </row>
    <row r="39">
      <c r="A39" s="4" t="inlineStr">
        <is>
          <t>Net Asset Valu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t>
        </is>
      </c>
      <c r="B41" s="5" t="n">
        <v>0</v>
      </c>
      <c r="C41" s="5" t="n">
        <v>0</v>
      </c>
    </row>
    <row r="42">
      <c r="A42" s="4" t="inlineStr">
        <is>
          <t>Other Long Term Investments</t>
        </is>
      </c>
      <c r="B42" s="5" t="n">
        <v>191681</v>
      </c>
      <c r="C42" s="5" t="n">
        <v>182464</v>
      </c>
    </row>
    <row r="43">
      <c r="A43" s="4" t="inlineStr">
        <is>
          <t>Mortgage Loans</t>
        </is>
      </c>
      <c r="B43" s="5" t="n">
        <v>0</v>
      </c>
      <c r="C43" s="5" t="n">
        <v>0</v>
      </c>
    </row>
    <row r="44">
      <c r="A44" s="4" t="inlineStr">
        <is>
          <t>Total Assets Measured at Fair Value</t>
        </is>
      </c>
      <c r="B44" s="5" t="n">
        <v>191681</v>
      </c>
      <c r="C44" s="5" t="n">
        <v>182464</v>
      </c>
    </row>
    <row r="45">
      <c r="A45" s="4" t="inlineStr">
        <is>
          <t>Long Term Debt</t>
        </is>
      </c>
      <c r="B45" s="5" t="n">
        <v>0</v>
      </c>
      <c r="C45" s="5" t="n">
        <v>0</v>
      </c>
    </row>
    <row r="46">
      <c r="A46" s="4" t="inlineStr">
        <is>
          <t>Total</t>
        </is>
      </c>
      <c r="B46" s="6" t="n">
        <v>0</v>
      </c>
      <c r="C4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7700</v>
      </c>
      <c r="C4" s="6" t="n">
        <v>13502</v>
      </c>
    </row>
    <row r="5">
      <c r="A5" s="3" t="inlineStr">
        <is>
          <t>Other comprehensive income (loss)</t>
        </is>
      </c>
      <c r="B5" s="4" t="inlineStr">
        <is>
          <t xml:space="preserve"> </t>
        </is>
      </c>
      <c r="C5" s="4" t="inlineStr">
        <is>
          <t xml:space="preserve"> </t>
        </is>
      </c>
    </row>
    <row r="6">
      <c r="A6" s="4" t="inlineStr">
        <is>
          <t>Change in net unrealized gain (loss) on investments</t>
        </is>
      </c>
      <c r="B6" s="5" t="n">
        <v>25244</v>
      </c>
      <c r="C6" s="5" t="n">
        <v>-11096</v>
      </c>
    </row>
    <row r="7">
      <c r="A7" s="4" t="inlineStr">
        <is>
          <t>Change in net benefit asset plans and obligations</t>
        </is>
      </c>
      <c r="B7" s="5" t="n">
        <v>-724</v>
      </c>
      <c r="C7" s="5" t="n">
        <v>-724</v>
      </c>
    </row>
    <row r="8">
      <c r="A8" s="4" t="inlineStr">
        <is>
          <t>Foreign currency translation adjustment</t>
        </is>
      </c>
      <c r="B8" s="5" t="n">
        <v>1572</v>
      </c>
      <c r="C8" s="5" t="n">
        <v>-23</v>
      </c>
    </row>
    <row r="9">
      <c r="A9" s="4" t="inlineStr">
        <is>
          <t>Other comprehensive income (loss), before tax and reclassification adjustments</t>
        </is>
      </c>
      <c r="B9" s="5" t="n">
        <v>26092</v>
      </c>
      <c r="C9" s="5" t="n">
        <v>-11843</v>
      </c>
    </row>
    <row r="10">
      <c r="A10" s="4" t="inlineStr">
        <is>
          <t>Income tax effect</t>
        </is>
      </c>
      <c r="B10" s="5" t="n">
        <v>-5149</v>
      </c>
      <c r="C10" s="5" t="n">
        <v>2482</v>
      </c>
    </row>
    <row r="11">
      <c r="A11" s="4" t="inlineStr">
        <is>
          <t>Other comprehensive income (loss), after tax, before reclassification adjustments</t>
        </is>
      </c>
      <c r="B11" s="5" t="n">
        <v>20943</v>
      </c>
      <c r="C11" s="5" t="n">
        <v>-9361</v>
      </c>
    </row>
    <row r="12">
      <c r="A12" s="4" t="inlineStr">
        <is>
          <t>Change in unrealized (gains) losses on investments included in net investment gains (losses)</t>
        </is>
      </c>
      <c r="B12" s="5" t="n">
        <v>754</v>
      </c>
      <c r="C12" s="5" t="n">
        <v>2564</v>
      </c>
    </row>
    <row r="13">
      <c r="A13" s="4" t="inlineStr">
        <is>
          <t>Net benefit asset plans and obligations included in other underwriting expense</t>
        </is>
      </c>
      <c r="B13" s="5" t="n">
        <v>0</v>
      </c>
      <c r="C13" s="5" t="n">
        <v>0</v>
      </c>
    </row>
    <row r="14">
      <c r="A14" s="4" t="inlineStr">
        <is>
          <t>Total reclassification adjustments, before tax</t>
        </is>
      </c>
      <c r="B14" s="5" t="n">
        <v>754</v>
      </c>
      <c r="C14" s="5" t="n">
        <v>2564</v>
      </c>
    </row>
    <row r="15">
      <c r="A15" s="4" t="inlineStr">
        <is>
          <t>Income tax effect</t>
        </is>
      </c>
      <c r="B15" s="5" t="n">
        <v>-158</v>
      </c>
      <c r="C15" s="5" t="n">
        <v>-538</v>
      </c>
    </row>
    <row r="16">
      <c r="A16" s="4" t="inlineStr">
        <is>
          <t>Total reclassification adjustments, after tax</t>
        </is>
      </c>
      <c r="B16" s="5" t="n">
        <v>596</v>
      </c>
      <c r="C16" s="5" t="n">
        <v>2026</v>
      </c>
    </row>
    <row r="17">
      <c r="A17" s="4" t="inlineStr">
        <is>
          <t>Comprehensive income (loss)</t>
        </is>
      </c>
      <c r="B17" s="6" t="n">
        <v>39239</v>
      </c>
      <c r="C17" s="6" t="n">
        <v>61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arrative (Details) -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evel 3 assets</t>
        </is>
      </c>
      <c r="B3" s="6" t="n">
        <v>1980487000</v>
      </c>
      <c r="C3" s="6" t="n">
        <v>1904532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assets</t>
        </is>
      </c>
      <c r="B6" s="6" t="n">
        <v>0</v>
      </c>
      <c r="C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Losses and Loss Settlement Expenses (Details) - USD ($) $ in Thousands</t>
        </is>
      </c>
      <c r="B1" s="2" t="inlineStr">
        <is>
          <t>3 Months Ended</t>
        </is>
      </c>
      <c r="C1" s="2" t="inlineStr">
        <is>
          <t>12 Months Ended</t>
        </is>
      </c>
    </row>
    <row r="2">
      <c r="B2" s="2" t="inlineStr">
        <is>
          <t>Mar. 31, 2025</t>
        </is>
      </c>
      <c r="C2" s="2" t="inlineStr">
        <is>
          <t>Dec. 31, 2024</t>
        </is>
      </c>
    </row>
    <row r="3">
      <c r="A3" s="3" t="inlineStr">
        <is>
          <t>Liability for Unpaid Claims and Claims Adjustment Expense [Roll Forward]</t>
        </is>
      </c>
      <c r="B3" s="4" t="inlineStr">
        <is>
          <t xml:space="preserve"> </t>
        </is>
      </c>
      <c r="C3" s="4" t="inlineStr">
        <is>
          <t xml:space="preserve"> </t>
        </is>
      </c>
    </row>
    <row r="4">
      <c r="A4" s="4" t="inlineStr">
        <is>
          <t>Gross liability for losses and loss settlement expenses at beginning of year</t>
        </is>
      </c>
      <c r="B4" s="6" t="n">
        <v>1796782</v>
      </c>
      <c r="C4" s="6" t="n">
        <v>1638755</v>
      </c>
    </row>
    <row r="5">
      <c r="A5" s="4" t="inlineStr">
        <is>
          <t>Ceded losses and loss settlement expenses</t>
        </is>
      </c>
      <c r="B5" s="5" t="n">
        <v>-198083</v>
      </c>
      <c r="C5" s="5" t="n">
        <v>-191640</v>
      </c>
    </row>
    <row r="6">
      <c r="A6" s="4" t="inlineStr">
        <is>
          <t>Net liability for losses and loss settlement expenses at beginning of year</t>
        </is>
      </c>
      <c r="B6" s="5" t="n">
        <v>1598699</v>
      </c>
      <c r="C6" s="5" t="n">
        <v>1447115</v>
      </c>
    </row>
    <row r="7">
      <c r="A7" s="3" t="inlineStr">
        <is>
          <t>Losses and loss settlement expenses incurred for claims occurring during</t>
        </is>
      </c>
      <c r="B7" s="4" t="inlineStr">
        <is>
          <t xml:space="preserve"> </t>
        </is>
      </c>
      <c r="C7" s="4" t="inlineStr">
        <is>
          <t xml:space="preserve"> </t>
        </is>
      </c>
    </row>
    <row r="8">
      <c r="A8" s="4" t="inlineStr">
        <is>
          <t>Current year</t>
        </is>
      </c>
      <c r="B8" s="5" t="n">
        <v>192610</v>
      </c>
      <c r="C8" s="5" t="n">
        <v>745813</v>
      </c>
    </row>
    <row r="9">
      <c r="A9" s="4" t="inlineStr">
        <is>
          <t>Prior years</t>
        </is>
      </c>
      <c r="B9" s="5" t="n">
        <v>-2914</v>
      </c>
      <c r="C9" s="5" t="n">
        <v>-1208</v>
      </c>
    </row>
    <row r="10">
      <c r="A10" s="4" t="inlineStr">
        <is>
          <t>Total incurred</t>
        </is>
      </c>
      <c r="B10" s="5" t="n">
        <v>189696</v>
      </c>
      <c r="C10" s="5" t="n">
        <v>744605</v>
      </c>
    </row>
    <row r="11">
      <c r="A11" s="3" t="inlineStr">
        <is>
          <t>Losses and loss settlement expense payments for claims occurring during</t>
        </is>
      </c>
      <c r="B11" s="4" t="inlineStr">
        <is>
          <t xml:space="preserve"> </t>
        </is>
      </c>
      <c r="C11" s="4" t="inlineStr">
        <is>
          <t xml:space="preserve"> </t>
        </is>
      </c>
    </row>
    <row r="12">
      <c r="A12" s="4" t="inlineStr">
        <is>
          <t>Current year</t>
        </is>
      </c>
      <c r="B12" s="5" t="n">
        <v>42546</v>
      </c>
      <c r="C12" s="5" t="n">
        <v>186322</v>
      </c>
    </row>
    <row r="13">
      <c r="A13" s="4" t="inlineStr">
        <is>
          <t>Prior years</t>
        </is>
      </c>
      <c r="B13" s="5" t="n">
        <v>123026</v>
      </c>
      <c r="C13" s="5" t="n">
        <v>406699</v>
      </c>
    </row>
    <row r="14">
      <c r="A14" s="4" t="inlineStr">
        <is>
          <t>Total paid</t>
        </is>
      </c>
      <c r="B14" s="5" t="n">
        <v>165572</v>
      </c>
      <c r="C14" s="5" t="n">
        <v>593021</v>
      </c>
    </row>
    <row r="15">
      <c r="A15" s="4" t="inlineStr">
        <is>
          <t>Net liability for losses and loss settlement expenses at end of period</t>
        </is>
      </c>
      <c r="B15" s="5" t="n">
        <v>1622823</v>
      </c>
      <c r="C15" s="5" t="n">
        <v>1598699</v>
      </c>
    </row>
    <row r="16">
      <c r="A16" s="4" t="inlineStr">
        <is>
          <t>Ceded losses and loss settlement expenses</t>
        </is>
      </c>
      <c r="B16" s="5" t="n">
        <v>193636</v>
      </c>
      <c r="C16" s="5" t="n">
        <v>198083</v>
      </c>
    </row>
    <row r="17">
      <c r="A17" s="4" t="inlineStr">
        <is>
          <t>Gross liability for losses and loss settlement expenses at end of period</t>
        </is>
      </c>
      <c r="B17" s="6" t="n">
        <v>1816459</v>
      </c>
      <c r="C17" s="6" t="n">
        <v>17967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Losses and Loss Settlement Expenses - Narrative (Details) - USD ($) $ in Thousands</t>
        </is>
      </c>
      <c r="B1" s="2" t="inlineStr">
        <is>
          <t>3 Months Ended</t>
        </is>
      </c>
      <c r="C1" s="2" t="inlineStr">
        <is>
          <t>12 Months Ended</t>
        </is>
      </c>
    </row>
    <row r="2">
      <c r="B2" s="2" t="inlineStr">
        <is>
          <t>Mar. 31, 2025</t>
        </is>
      </c>
      <c r="C2" s="2" t="inlineStr">
        <is>
          <t>Dec. 31, 2024</t>
        </is>
      </c>
    </row>
    <row r="3">
      <c r="A3" s="3" t="inlineStr">
        <is>
          <t>Insurance Loss Reserves [Abstract]</t>
        </is>
      </c>
      <c r="B3" s="4" t="inlineStr">
        <is>
          <t xml:space="preserve"> </t>
        </is>
      </c>
      <c r="C3" s="4" t="inlineStr">
        <is>
          <t xml:space="preserve"> </t>
        </is>
      </c>
    </row>
    <row r="4">
      <c r="A4" s="4" t="inlineStr">
        <is>
          <t>Favorable reserve development</t>
        </is>
      </c>
      <c r="B4" s="6" t="n">
        <v>2914</v>
      </c>
      <c r="C4" s="6" t="n">
        <v>1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Details) - Pension Plan - USD ($) $ in Thousands</t>
        </is>
      </c>
      <c r="B1" s="2" t="inlineStr">
        <is>
          <t>3 Months Ended</t>
        </is>
      </c>
    </row>
    <row r="2">
      <c r="B2" s="2" t="inlineStr">
        <is>
          <t>Mar. 31, 2025</t>
        </is>
      </c>
      <c r="C2" s="2" t="inlineStr">
        <is>
          <t>Mar. 31, 2024</t>
        </is>
      </c>
    </row>
    <row r="3">
      <c r="A3" s="3" t="inlineStr">
        <is>
          <t>Net periodic benefit cost</t>
        </is>
      </c>
      <c r="B3" s="4" t="inlineStr">
        <is>
          <t xml:space="preserve"> </t>
        </is>
      </c>
      <c r="C3" s="4" t="inlineStr">
        <is>
          <t xml:space="preserve"> </t>
        </is>
      </c>
    </row>
    <row r="4">
      <c r="A4" s="4" t="inlineStr">
        <is>
          <t>Service cost</t>
        </is>
      </c>
      <c r="B4" s="6" t="n">
        <v>835</v>
      </c>
      <c r="C4" s="6" t="n">
        <v>822</v>
      </c>
    </row>
    <row r="5">
      <c r="A5" s="4" t="inlineStr">
        <is>
          <t>Interest cost</t>
        </is>
      </c>
      <c r="B5" s="5" t="n">
        <v>2396</v>
      </c>
      <c r="C5" s="5" t="n">
        <v>2478</v>
      </c>
    </row>
    <row r="6">
      <c r="A6" s="4" t="inlineStr">
        <is>
          <t>Expected return on plan assets</t>
        </is>
      </c>
      <c r="B6" s="5" t="n">
        <v>-3396</v>
      </c>
      <c r="C6" s="5" t="n">
        <v>-3635</v>
      </c>
    </row>
    <row r="7">
      <c r="A7" s="4" t="inlineStr">
        <is>
          <t>Amortization of prior service credit</t>
        </is>
      </c>
      <c r="B7" s="5" t="n">
        <v>-724</v>
      </c>
      <c r="C7" s="5" t="n">
        <v>-724</v>
      </c>
    </row>
    <row r="8">
      <c r="A8" s="4" t="inlineStr">
        <is>
          <t>Net periodic benefit cost</t>
        </is>
      </c>
      <c r="B8" s="6" t="n">
        <v>-889</v>
      </c>
      <c r="C8" s="6" t="n">
        <v>-105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1758</v>
      </c>
      <c r="C4" s="6" t="n">
        <v>1156</v>
      </c>
      <c r="D4" s="4" t="inlineStr">
        <is>
          <t xml:space="preserve"> </t>
        </is>
      </c>
    </row>
    <row r="5">
      <c r="A5" s="4" t="inlineStr">
        <is>
          <t>Stock-based compensation expense to be recognized through results of operations</t>
        </is>
      </c>
      <c r="B5" s="6" t="n">
        <v>13733</v>
      </c>
      <c r="C5" s="4" t="inlineStr">
        <is>
          <t xml:space="preserve"> </t>
        </is>
      </c>
      <c r="D5" s="4" t="inlineStr">
        <is>
          <t xml:space="preserve"> </t>
        </is>
      </c>
    </row>
    <row r="6">
      <c r="A6" s="4" t="inlineStr">
        <is>
          <t>Employee Stock Award Plan-2008</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issuance (in shares)</t>
        </is>
      </c>
      <c r="B8" s="5" t="n">
        <v>1032909</v>
      </c>
      <c r="C8" s="4" t="inlineStr">
        <is>
          <t xml:space="preserve"> </t>
        </is>
      </c>
      <c r="D8" s="5" t="n">
        <v>1335589</v>
      </c>
    </row>
    <row r="9">
      <c r="A9" s="4" t="inlineStr">
        <is>
          <t>Director Plan - 2005</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vailable for issuance (in shares)</t>
        </is>
      </c>
      <c r="B11" s="5" t="n">
        <v>71410</v>
      </c>
      <c r="C11" s="4" t="inlineStr">
        <is>
          <t xml:space="preserve"> </t>
        </is>
      </c>
      <c r="D11" s="5" t="n">
        <v>714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ctivity in the Stock Plan (Details)</t>
        </is>
      </c>
      <c r="B1" s="2" t="inlineStr">
        <is>
          <t>3 Months Ended</t>
        </is>
      </c>
    </row>
    <row r="2">
      <c r="B2" s="2" t="inlineStr">
        <is>
          <t>Mar. 31, 2025 shares</t>
        </is>
      </c>
    </row>
    <row r="3">
      <c r="A3" s="4" t="inlineStr">
        <is>
          <t>Employee Stock Award Plan-2008</t>
        </is>
      </c>
      <c r="B3" s="4" t="inlineStr">
        <is>
          <t xml:space="preserve"> </t>
        </is>
      </c>
    </row>
    <row r="4">
      <c r="A4" s="3" t="inlineStr">
        <is>
          <t>Share-based Compensation Arrangement by Share-based Payment Award Available for Grant [Roll Forward]</t>
        </is>
      </c>
      <c r="B4" s="4" t="inlineStr">
        <is>
          <t xml:space="preserve"> </t>
        </is>
      </c>
    </row>
    <row r="5">
      <c r="A5" s="4" t="inlineStr">
        <is>
          <t>Beginning balance (in shares)</t>
        </is>
      </c>
      <c r="B5" s="5" t="n">
        <v>1335589</v>
      </c>
    </row>
    <row r="6">
      <c r="A6" s="4" t="inlineStr">
        <is>
          <t>Additional shares authorized (in shares)</t>
        </is>
      </c>
      <c r="B6" s="5" t="n">
        <v>0</v>
      </c>
    </row>
    <row r="7">
      <c r="A7" s="4" t="inlineStr">
        <is>
          <t>Number of awards granted (in shares)</t>
        </is>
      </c>
      <c r="B7" s="5" t="n">
        <v>-351716</v>
      </c>
    </row>
    <row r="8">
      <c r="A8" s="4" t="inlineStr">
        <is>
          <t>Number of awards forfeited or expired (in shares)</t>
        </is>
      </c>
      <c r="B8" s="5" t="n">
        <v>49036</v>
      </c>
    </row>
    <row r="9">
      <c r="A9" s="4" t="inlineStr">
        <is>
          <t>Ending balance (in shares)</t>
        </is>
      </c>
      <c r="B9" s="5" t="n">
        <v>1032909</v>
      </c>
    </row>
    <row r="10">
      <c r="A10" s="4" t="inlineStr">
        <is>
          <t>Employee Stock Award Plan-2008 | Options Awards</t>
        </is>
      </c>
      <c r="B10" s="4" t="inlineStr">
        <is>
          <t xml:space="preserve"> </t>
        </is>
      </c>
    </row>
    <row r="11">
      <c r="A11" s="3" t="inlineStr">
        <is>
          <t>Share-based Compensation Arrangement by Share-based Payment Award Available for Grant [Roll Forward]</t>
        </is>
      </c>
      <c r="B11" s="4" t="inlineStr">
        <is>
          <t xml:space="preserve"> </t>
        </is>
      </c>
    </row>
    <row r="12">
      <c r="A12" s="4" t="inlineStr">
        <is>
          <t>Number of option awards exercised (in shares)</t>
        </is>
      </c>
      <c r="B12" s="5" t="n">
        <v>0</v>
      </c>
    </row>
    <row r="13">
      <c r="A13" s="4" t="inlineStr">
        <is>
          <t>Employee Stock Award Plan-2008 | Restricted Stock Awards</t>
        </is>
      </c>
      <c r="B13" s="4" t="inlineStr">
        <is>
          <t xml:space="preserve"> </t>
        </is>
      </c>
    </row>
    <row r="14">
      <c r="A14" s="3" t="inlineStr">
        <is>
          <t>Share-based Compensation Arrangement by Share-based Payment Award Available for Grant [Roll Forward]</t>
        </is>
      </c>
      <c r="B14" s="4" t="inlineStr">
        <is>
          <t xml:space="preserve"> </t>
        </is>
      </c>
    </row>
    <row r="15">
      <c r="A15" s="4" t="inlineStr">
        <is>
          <t>Number of restricted awards vested and issued (in shares)</t>
        </is>
      </c>
      <c r="B15" s="5" t="n">
        <v>65038</v>
      </c>
    </row>
    <row r="16">
      <c r="A16" s="4" t="inlineStr">
        <is>
          <t>Director Plan - 2005</t>
        </is>
      </c>
      <c r="B16" s="4" t="inlineStr">
        <is>
          <t xml:space="preserve"> </t>
        </is>
      </c>
    </row>
    <row r="17">
      <c r="A17" s="3" t="inlineStr">
        <is>
          <t>Share-based Compensation Arrangement by Share-based Payment Award Available for Grant [Roll Forward]</t>
        </is>
      </c>
      <c r="B17" s="4" t="inlineStr">
        <is>
          <t xml:space="preserve"> </t>
        </is>
      </c>
    </row>
    <row r="18">
      <c r="A18" s="4" t="inlineStr">
        <is>
          <t>Beginning balance (in shares)</t>
        </is>
      </c>
      <c r="B18" s="5" t="n">
        <v>71410</v>
      </c>
    </row>
    <row r="19">
      <c r="A19" s="4" t="inlineStr">
        <is>
          <t>Additional shares authorized (in shares)</t>
        </is>
      </c>
      <c r="B19" s="5" t="n">
        <v>0</v>
      </c>
    </row>
    <row r="20">
      <c r="A20" s="4" t="inlineStr">
        <is>
          <t>Number of awards granted (in shares)</t>
        </is>
      </c>
      <c r="B20" s="5" t="n">
        <v>0</v>
      </c>
    </row>
    <row r="21">
      <c r="A21" s="4" t="inlineStr">
        <is>
          <t>Number of awards forfeited or expired (in shares)</t>
        </is>
      </c>
      <c r="B21" s="5" t="n">
        <v>0</v>
      </c>
    </row>
    <row r="22">
      <c r="A22" s="4" t="inlineStr">
        <is>
          <t>Ending balance (in shares)</t>
        </is>
      </c>
      <c r="B22" s="5" t="n">
        <v>71410</v>
      </c>
    </row>
    <row r="23">
      <c r="A23" s="4" t="inlineStr">
        <is>
          <t>Director Plan - 2005 | Options Awards</t>
        </is>
      </c>
      <c r="B23" s="4" t="inlineStr">
        <is>
          <t xml:space="preserve"> </t>
        </is>
      </c>
    </row>
    <row r="24">
      <c r="A24" s="3" t="inlineStr">
        <is>
          <t>Share-based Compensation Arrangement by Share-based Payment Award Available for Grant [Roll Forward]</t>
        </is>
      </c>
      <c r="B24" s="4" t="inlineStr">
        <is>
          <t xml:space="preserve"> </t>
        </is>
      </c>
    </row>
    <row r="25">
      <c r="A25" s="4" t="inlineStr">
        <is>
          <t>Number of option awards exercised (in shares)</t>
        </is>
      </c>
      <c r="B25" s="5" t="n">
        <v>0</v>
      </c>
    </row>
    <row r="26">
      <c r="A26" s="4" t="inlineStr">
        <is>
          <t>Director Plan - 2005 | Restricted Stock Awards</t>
        </is>
      </c>
      <c r="B26" s="4" t="inlineStr">
        <is>
          <t xml:space="preserve"> </t>
        </is>
      </c>
    </row>
    <row r="27">
      <c r="A27" s="3" t="inlineStr">
        <is>
          <t>Share-based Compensation Arrangement by Share-based Payment Award Available for Grant [Roll Forward]</t>
        </is>
      </c>
      <c r="B27" s="4" t="inlineStr">
        <is>
          <t xml:space="preserve"> </t>
        </is>
      </c>
    </row>
    <row r="28">
      <c r="A28" s="4" t="inlineStr">
        <is>
          <t>Number of restricted awards vested and issued (in shares)</t>
        </is>
      </c>
      <c r="B28"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Mar. 31, 2025 USD ($)</t>
        </is>
      </c>
    </row>
    <row r="2">
      <c r="A2" s="3" t="inlineStr">
        <is>
          <t>Share-Based Payment Arrangement [Abstract]</t>
        </is>
      </c>
      <c r="B2" s="4" t="inlineStr">
        <is>
          <t xml:space="preserve"> </t>
        </is>
      </c>
    </row>
    <row r="3">
      <c r="A3" s="4" t="inlineStr">
        <is>
          <t>2025</t>
        </is>
      </c>
      <c r="B3" s="6" t="n">
        <v>5207</v>
      </c>
    </row>
    <row r="4">
      <c r="A4" s="4" t="inlineStr">
        <is>
          <t>2026</t>
        </is>
      </c>
      <c r="B4" s="5" t="n">
        <v>5404</v>
      </c>
    </row>
    <row r="5">
      <c r="A5" s="4" t="inlineStr">
        <is>
          <t>2027</t>
        </is>
      </c>
      <c r="B5" s="5" t="n">
        <v>2822</v>
      </c>
    </row>
    <row r="6">
      <c r="A6" s="4" t="inlineStr">
        <is>
          <t>2028</t>
        </is>
      </c>
      <c r="B6" s="5" t="n">
        <v>300</v>
      </c>
    </row>
    <row r="7">
      <c r="A7" s="4" t="inlineStr">
        <is>
          <t>Total</t>
        </is>
      </c>
      <c r="B7" s="6" t="n">
        <v>13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Basic and Diluted Earnings per Share [Line Items]</t>
        </is>
      </c>
      <c r="B3" s="4" t="inlineStr">
        <is>
          <t xml:space="preserve"> </t>
        </is>
      </c>
      <c r="C3" s="4" t="inlineStr">
        <is>
          <t xml:space="preserve"> </t>
        </is>
      </c>
    </row>
    <row r="4">
      <c r="A4" s="4" t="inlineStr">
        <is>
          <t>Net income (loss)</t>
        </is>
      </c>
      <c r="B4" s="6" t="n">
        <v>17700</v>
      </c>
      <c r="C4" s="6" t="n">
        <v>13502</v>
      </c>
    </row>
    <row r="5">
      <c r="A5" s="4" t="inlineStr">
        <is>
          <t>Weighted-average common shares outstanding, basic (in shares)</t>
        </is>
      </c>
      <c r="B5" s="5" t="n">
        <v>25391281</v>
      </c>
      <c r="C5" s="5" t="n">
        <v>25274941</v>
      </c>
    </row>
    <row r="6">
      <c r="A6" s="4" t="inlineStr">
        <is>
          <t>Weighted-average common shares outstanding, diluted (in shares)</t>
        </is>
      </c>
      <c r="B6" s="5" t="n">
        <v>26237647</v>
      </c>
      <c r="C6" s="5" t="n">
        <v>25834494</v>
      </c>
    </row>
    <row r="7">
      <c r="A7" s="4" t="inlineStr">
        <is>
          <t>Earnings (loss) per common share, basic (in dollars per share)</t>
        </is>
      </c>
      <c r="B7" s="8" t="n">
        <v>0.7</v>
      </c>
      <c r="C7" s="8" t="n">
        <v>0.53</v>
      </c>
    </row>
    <row r="8">
      <c r="A8" s="4" t="inlineStr">
        <is>
          <t>Earnings (loss) per common share, diluted (in dollars per share)</t>
        </is>
      </c>
      <c r="B8" s="8" t="n">
        <v>0.67</v>
      </c>
      <c r="C8" s="8" t="n">
        <v>0.52</v>
      </c>
    </row>
    <row r="9">
      <c r="A9" s="4" t="inlineStr">
        <is>
          <t>Awards excluded from diluted earnings per share calculation (in shares)</t>
        </is>
      </c>
      <c r="B9" s="5" t="n">
        <v>200537</v>
      </c>
      <c r="C9" s="5" t="n">
        <v>751040</v>
      </c>
    </row>
    <row r="10">
      <c r="A10" s="4" t="inlineStr">
        <is>
          <t>Restricted Stock Unit Awards</t>
        </is>
      </c>
      <c r="B10" s="4" t="inlineStr">
        <is>
          <t xml:space="preserve"> </t>
        </is>
      </c>
      <c r="C10" s="4" t="inlineStr">
        <is>
          <t xml:space="preserve"> </t>
        </is>
      </c>
    </row>
    <row r="11">
      <c r="A11" s="3" t="inlineStr">
        <is>
          <t>Basic and Diluted Earnings per Share [Line Items]</t>
        </is>
      </c>
      <c r="B11" s="4" t="inlineStr">
        <is>
          <t xml:space="preserve"> </t>
        </is>
      </c>
      <c r="C11" s="4" t="inlineStr">
        <is>
          <t xml:space="preserve"> </t>
        </is>
      </c>
    </row>
    <row r="12">
      <c r="A12" s="4" t="inlineStr">
        <is>
          <t>Add dilutive effect of share-based awards outstanding (in shares)</t>
        </is>
      </c>
      <c r="B12" s="5" t="n">
        <v>845557</v>
      </c>
      <c r="C12" s="5" t="n">
        <v>559362</v>
      </c>
    </row>
    <row r="13">
      <c r="A13" s="4" t="inlineStr">
        <is>
          <t>Stock Options</t>
        </is>
      </c>
      <c r="B13" s="4" t="inlineStr">
        <is>
          <t xml:space="preserve"> </t>
        </is>
      </c>
      <c r="C13" s="4" t="inlineStr">
        <is>
          <t xml:space="preserve"> </t>
        </is>
      </c>
    </row>
    <row r="14">
      <c r="A14" s="3" t="inlineStr">
        <is>
          <t>Basic and Diluted Earnings per Share [Line Items]</t>
        </is>
      </c>
      <c r="B14" s="4" t="inlineStr">
        <is>
          <t xml:space="preserve"> </t>
        </is>
      </c>
      <c r="C14" s="4" t="inlineStr">
        <is>
          <t xml:space="preserve"> </t>
        </is>
      </c>
    </row>
    <row r="15">
      <c r="A15" s="4" t="inlineStr">
        <is>
          <t>Add dilutive effect of share-based awards outstanding (in shares)</t>
        </is>
      </c>
      <c r="B15" s="5" t="n">
        <v>809</v>
      </c>
      <c r="C15" s="5" t="n">
        <v>19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s>
  <sheetData>
    <row r="1">
      <c r="A1" s="1" t="inlineStr">
        <is>
          <t>Debt - Narrative (Details) - USD ($)</t>
        </is>
      </c>
      <c r="B1" s="2" t="inlineStr">
        <is>
          <t>3 Months Ended</t>
        </is>
      </c>
    </row>
    <row r="2">
      <c r="B2" s="2" t="inlineStr">
        <is>
          <t>Mar. 31, 2025</t>
        </is>
      </c>
      <c r="C2" s="2" t="inlineStr">
        <is>
          <t>May 31, 2024</t>
        </is>
      </c>
      <c r="D2" s="2" t="inlineStr">
        <is>
          <t>Mar. 31, 2024</t>
        </is>
      </c>
      <c r="E2" s="2" t="inlineStr">
        <is>
          <t>Dec. 15,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balance on credit facility</t>
        </is>
      </c>
      <c r="B4" s="6" t="n">
        <v>0</v>
      </c>
      <c r="C4" s="4" t="inlineStr">
        <is>
          <t xml:space="preserve"> </t>
        </is>
      </c>
      <c r="D4" s="6" t="n">
        <v>0</v>
      </c>
      <c r="E4" s="4" t="inlineStr">
        <is>
          <t xml:space="preserve"> </t>
        </is>
      </c>
    </row>
    <row r="5">
      <c r="A5" s="4" t="inlineStr">
        <is>
          <t>Surplus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6" t="n">
        <v>50000000</v>
      </c>
    </row>
    <row r="8">
      <c r="A8" s="4" t="inlineStr">
        <is>
          <t>Interest expense</t>
        </is>
      </c>
      <c r="B8" s="5" t="n">
        <v>859000</v>
      </c>
      <c r="C8" s="4" t="inlineStr">
        <is>
          <t xml:space="preserve"> </t>
        </is>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6" t="n">
        <v>70000000</v>
      </c>
      <c r="D11" s="4" t="inlineStr">
        <is>
          <t xml:space="preserve"> </t>
        </is>
      </c>
      <c r="E11" s="4" t="inlineStr">
        <is>
          <t xml:space="preserve"> </t>
        </is>
      </c>
    </row>
    <row r="12">
      <c r="A12" s="4" t="inlineStr">
        <is>
          <t>Interest expense</t>
        </is>
      </c>
      <c r="B12" s="6" t="n">
        <v>1624000</v>
      </c>
      <c r="C12" s="4" t="inlineStr">
        <is>
          <t xml:space="preserve"> </t>
        </is>
      </c>
      <c r="D12" s="4" t="inlineStr">
        <is>
          <t xml:space="preserve"> </t>
        </is>
      </c>
      <c r="E12" s="4" t="inlineStr">
        <is>
          <t xml:space="preserve"> </t>
        </is>
      </c>
    </row>
    <row r="13">
      <c r="A13" s="4" t="inlineStr">
        <is>
          <t>Applicable rate</t>
        </is>
      </c>
      <c r="B13" s="4" t="inlineStr">
        <is>
          <t xml:space="preserve"> </t>
        </is>
      </c>
      <c r="C13" s="9" t="n">
        <v>0.09</v>
      </c>
      <c r="D13" s="4" t="inlineStr">
        <is>
          <t xml:space="preserve"> </t>
        </is>
      </c>
      <c r="E13" s="4" t="inlineStr">
        <is>
          <t xml:space="preserve"> </t>
        </is>
      </c>
    </row>
    <row r="14">
      <c r="A14" s="4" t="inlineStr">
        <is>
          <t>Debt issuance costs, gross</t>
        </is>
      </c>
      <c r="B14" s="4" t="inlineStr">
        <is>
          <t xml:space="preserve"> </t>
        </is>
      </c>
      <c r="C14" s="6" t="n">
        <v>3050000</v>
      </c>
      <c r="D14" s="4" t="inlineStr">
        <is>
          <t xml:space="preserve"> </t>
        </is>
      </c>
      <c r="E14" s="4" t="inlineStr">
        <is>
          <t xml:space="preserve"> </t>
        </is>
      </c>
    </row>
    <row r="15">
      <c r="A15" s="4" t="inlineStr">
        <is>
          <t>Federal Home Loan Bank Advance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 as a percentage of total assets</t>
        </is>
      </c>
      <c r="B17" s="9" t="n">
        <v>0.2</v>
      </c>
      <c r="C17" s="4" t="inlineStr">
        <is>
          <t xml:space="preserve"> </t>
        </is>
      </c>
      <c r="D17" s="4" t="inlineStr">
        <is>
          <t xml:space="preserve"> </t>
        </is>
      </c>
      <c r="E17" s="4" t="inlineStr">
        <is>
          <t xml:space="preserve"> </t>
        </is>
      </c>
    </row>
    <row r="18">
      <c r="A18" s="4" t="inlineStr">
        <is>
          <t>Maximum borrowing capacity</t>
        </is>
      </c>
      <c r="B18" s="6" t="n">
        <v>4697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 Interest Payable (Details) - Surplus Notes</t>
        </is>
      </c>
      <c r="B1" s="2" t="inlineStr">
        <is>
          <t>Mar. 31, 2025</t>
        </is>
      </c>
    </row>
    <row r="2">
      <c r="A2" s="4" t="inlineStr">
        <is>
          <t>A+</t>
        </is>
      </c>
      <c r="B2" s="4" t="inlineStr">
        <is>
          <t xml:space="preserve"> </t>
        </is>
      </c>
    </row>
    <row r="3">
      <c r="A3" s="3" t="inlineStr">
        <is>
          <t>Financing Receivable, Credit Quality Indicator [Line Items]</t>
        </is>
      </c>
      <c r="B3" s="4" t="inlineStr">
        <is>
          <t xml:space="preserve"> </t>
        </is>
      </c>
    </row>
    <row r="4">
      <c r="A4" s="4" t="inlineStr">
        <is>
          <t>Applicable Interest Rate</t>
        </is>
      </c>
      <c r="B4" s="11" t="n">
        <v>0.05875</v>
      </c>
    </row>
    <row r="5">
      <c r="A5" s="4" t="inlineStr">
        <is>
          <t>A</t>
        </is>
      </c>
      <c r="B5" s="4" t="inlineStr">
        <is>
          <t xml:space="preserve"> </t>
        </is>
      </c>
    </row>
    <row r="6">
      <c r="A6" s="3" t="inlineStr">
        <is>
          <t>Financing Receivable, Credit Quality Indicator [Line Items]</t>
        </is>
      </c>
      <c r="B6" s="4" t="inlineStr">
        <is>
          <t xml:space="preserve"> </t>
        </is>
      </c>
    </row>
    <row r="7">
      <c r="A7" s="4" t="inlineStr">
        <is>
          <t>Applicable Interest Rate</t>
        </is>
      </c>
      <c r="B7" s="11" t="n">
        <v>0.06375</v>
      </c>
    </row>
    <row r="8">
      <c r="A8" s="4" t="inlineStr">
        <is>
          <t>A-</t>
        </is>
      </c>
      <c r="B8" s="4" t="inlineStr">
        <is>
          <t xml:space="preserve"> </t>
        </is>
      </c>
    </row>
    <row r="9">
      <c r="A9" s="3" t="inlineStr">
        <is>
          <t>Financing Receivable, Credit Quality Indicator [Line Items]</t>
        </is>
      </c>
      <c r="B9" s="4" t="inlineStr">
        <is>
          <t xml:space="preserve"> </t>
        </is>
      </c>
    </row>
    <row r="10">
      <c r="A10" s="4" t="inlineStr">
        <is>
          <t>Applicable Interest Rate</t>
        </is>
      </c>
      <c r="B10" s="11" t="n">
        <v>0.06875000000000001</v>
      </c>
    </row>
    <row r="11">
      <c r="A11" s="4" t="inlineStr">
        <is>
          <t>B++ (or lower)</t>
        </is>
      </c>
      <c r="B11" s="4" t="inlineStr">
        <is>
          <t xml:space="preserve"> </t>
        </is>
      </c>
    </row>
    <row r="12">
      <c r="A12" s="3" t="inlineStr">
        <is>
          <t>Financing Receivable, Credit Quality Indicator [Line Items]</t>
        </is>
      </c>
      <c r="B12" s="4" t="inlineStr">
        <is>
          <t xml:space="preserve"> </t>
        </is>
      </c>
    </row>
    <row r="13">
      <c r="A13" s="4" t="inlineStr">
        <is>
          <t>Applicable Interest Rate</t>
        </is>
      </c>
      <c r="B13" s="11" t="n">
        <v>0.07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Statement of Stockholders' Equity (Unaudited) - USD ($) $ in Thousands</t>
        </is>
      </c>
      <c r="C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3</t>
        </is>
      </c>
      <c r="C2" s="4" t="inlineStr">
        <is>
          <t xml:space="preserve"> </t>
        </is>
      </c>
      <c r="D2" s="6" t="n">
        <v>25</v>
      </c>
      <c r="E2" s="6" t="n">
        <v>209986</v>
      </c>
      <c r="F2" s="6" t="n">
        <v>574691</v>
      </c>
      <c r="G2" s="6" t="n">
        <v>-5095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C4" s="4" t="inlineStr">
        <is>
          <t xml:space="preserve"> </t>
        </is>
      </c>
      <c r="D4" s="4" t="inlineStr">
        <is>
          <t xml:space="preserve"> </t>
        </is>
      </c>
      <c r="E4" s="5" t="n">
        <v>900</v>
      </c>
      <c r="F4" s="4" t="inlineStr">
        <is>
          <t xml:space="preserve"> </t>
        </is>
      </c>
      <c r="G4" s="4" t="inlineStr">
        <is>
          <t xml:space="preserve"> </t>
        </is>
      </c>
    </row>
    <row r="5">
      <c r="A5" s="4" t="inlineStr">
        <is>
          <t>Net Income (loss)</t>
        </is>
      </c>
      <c r="C5" s="6" t="n">
        <v>13502</v>
      </c>
      <c r="D5" s="4" t="inlineStr">
        <is>
          <t xml:space="preserve"> </t>
        </is>
      </c>
      <c r="E5" s="4" t="inlineStr">
        <is>
          <t xml:space="preserve"> </t>
        </is>
      </c>
      <c r="F5" s="5" t="n">
        <v>13502</v>
      </c>
      <c r="G5" s="4" t="inlineStr">
        <is>
          <t xml:space="preserve"> </t>
        </is>
      </c>
    </row>
    <row r="6">
      <c r="A6" s="4" t="inlineStr">
        <is>
          <t>Dividends on common stock ($0.16 and $0.16 per share)</t>
        </is>
      </c>
      <c r="C6" s="4" t="inlineStr">
        <is>
          <t xml:space="preserve"> </t>
        </is>
      </c>
      <c r="D6" s="4" t="inlineStr">
        <is>
          <t xml:space="preserve"> </t>
        </is>
      </c>
      <c r="E6" s="4" t="inlineStr">
        <is>
          <t xml:space="preserve"> </t>
        </is>
      </c>
      <c r="F6" s="5" t="n">
        <v>-4046</v>
      </c>
      <c r="G6" s="4" t="inlineStr">
        <is>
          <t xml:space="preserve"> </t>
        </is>
      </c>
    </row>
    <row r="7">
      <c r="A7" s="4" t="inlineStr">
        <is>
          <t>Foreign currency translation adjustment, tax impact</t>
        </is>
      </c>
      <c r="C7" s="5" t="n">
        <v>-23</v>
      </c>
      <c r="D7" s="4" t="inlineStr">
        <is>
          <t xml:space="preserve"> </t>
        </is>
      </c>
      <c r="E7" s="4" t="inlineStr">
        <is>
          <t xml:space="preserve"> </t>
        </is>
      </c>
      <c r="F7" s="5" t="n">
        <v>0</v>
      </c>
      <c r="G7" s="5" t="n">
        <v>-23</v>
      </c>
    </row>
    <row r="8">
      <c r="A8" s="4" t="inlineStr">
        <is>
          <t>Change in net unrealized investment gain (loss)</t>
        </is>
      </c>
      <c r="B8" s="4" t="inlineStr">
        <is>
          <t>[1]</t>
        </is>
      </c>
      <c r="C8" s="4" t="inlineStr">
        <is>
          <t xml:space="preserve"> </t>
        </is>
      </c>
      <c r="D8" s="4" t="inlineStr">
        <is>
          <t xml:space="preserve"> </t>
        </is>
      </c>
      <c r="E8" s="4" t="inlineStr">
        <is>
          <t xml:space="preserve"> </t>
        </is>
      </c>
      <c r="F8" s="4" t="inlineStr">
        <is>
          <t xml:space="preserve"> </t>
        </is>
      </c>
      <c r="G8" s="5" t="n">
        <v>-6740</v>
      </c>
    </row>
    <row r="9">
      <c r="A9" s="4" t="inlineStr">
        <is>
          <t>Change in liability for underfunded employee benefit plans</t>
        </is>
      </c>
      <c r="B9" s="4" t="inlineStr">
        <is>
          <t>[2]</t>
        </is>
      </c>
      <c r="C9" s="4" t="inlineStr">
        <is>
          <t xml:space="preserve"> </t>
        </is>
      </c>
      <c r="D9" s="4" t="inlineStr">
        <is>
          <t xml:space="preserve"> </t>
        </is>
      </c>
      <c r="E9" s="4" t="inlineStr">
        <is>
          <t xml:space="preserve"> </t>
        </is>
      </c>
      <c r="F9" s="4" t="inlineStr">
        <is>
          <t xml:space="preserve"> </t>
        </is>
      </c>
      <c r="G9" s="5" t="n">
        <v>-572</v>
      </c>
    </row>
    <row r="10">
      <c r="A10" s="4" t="inlineStr">
        <is>
          <t>Ending balance at Mar. 31, 2024</t>
        </is>
      </c>
      <c r="C10" s="5" t="n">
        <v>736766</v>
      </c>
      <c r="D10" s="6" t="n">
        <v>25</v>
      </c>
      <c r="E10" s="5" t="n">
        <v>210886</v>
      </c>
      <c r="F10" s="5" t="n">
        <v>584147</v>
      </c>
      <c r="G10" s="5" t="n">
        <v>-58292</v>
      </c>
    </row>
    <row r="11">
      <c r="A11" s="4" t="inlineStr">
        <is>
          <t>Balance, beginning (in shares) at Dec. 31, 2023</t>
        </is>
      </c>
      <c r="C11" s="4" t="inlineStr">
        <is>
          <t xml:space="preserve"> </t>
        </is>
      </c>
      <c r="D11" s="5" t="n">
        <v>25269842</v>
      </c>
      <c r="E11" s="4" t="inlineStr">
        <is>
          <t xml:space="preserve"> </t>
        </is>
      </c>
      <c r="F11" s="4" t="inlineStr">
        <is>
          <t xml:space="preserve"> </t>
        </is>
      </c>
      <c r="G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in shares)</t>
        </is>
      </c>
      <c r="C13" s="4" t="inlineStr">
        <is>
          <t xml:space="preserve"> </t>
        </is>
      </c>
      <c r="D13" s="5" t="n">
        <v>23314</v>
      </c>
      <c r="E13" s="4" t="inlineStr">
        <is>
          <t xml:space="preserve"> </t>
        </is>
      </c>
      <c r="F13" s="4" t="inlineStr">
        <is>
          <t xml:space="preserve"> </t>
        </is>
      </c>
      <c r="G13" s="4" t="inlineStr">
        <is>
          <t xml:space="preserve"> </t>
        </is>
      </c>
    </row>
    <row r="14">
      <c r="A14" s="4" t="inlineStr">
        <is>
          <t>Balance, ending (in shares) at Mar. 31, 2024</t>
        </is>
      </c>
      <c r="C14" s="4" t="inlineStr">
        <is>
          <t xml:space="preserve"> </t>
        </is>
      </c>
      <c r="D14" s="5" t="n">
        <v>25293156</v>
      </c>
      <c r="E14" s="4" t="inlineStr">
        <is>
          <t xml:space="preserve"> </t>
        </is>
      </c>
      <c r="F14" s="4" t="inlineStr">
        <is>
          <t xml:space="preserve"> </t>
        </is>
      </c>
      <c r="G14" s="4" t="inlineStr">
        <is>
          <t xml:space="preserve"> </t>
        </is>
      </c>
    </row>
    <row r="15">
      <c r="A15" s="4" t="inlineStr">
        <is>
          <t>Beginning balance at Dec. 31, 2024</t>
        </is>
      </c>
      <c r="C15" s="5" t="n">
        <v>781531</v>
      </c>
      <c r="D15" s="6" t="n">
        <v>25</v>
      </c>
      <c r="E15" s="5" t="n">
        <v>215851</v>
      </c>
      <c r="F15" s="5" t="n">
        <v>620436</v>
      </c>
      <c r="G15" s="5" t="n">
        <v>-5478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compensation</t>
        </is>
      </c>
      <c r="C17" s="4" t="inlineStr">
        <is>
          <t xml:space="preserve"> </t>
        </is>
      </c>
      <c r="D17" s="4" t="inlineStr">
        <is>
          <t xml:space="preserve"> </t>
        </is>
      </c>
      <c r="E17" s="5" t="n">
        <v>1026</v>
      </c>
      <c r="F17" s="4" t="inlineStr">
        <is>
          <t xml:space="preserve"> </t>
        </is>
      </c>
      <c r="G17" s="4" t="inlineStr">
        <is>
          <t xml:space="preserve"> </t>
        </is>
      </c>
    </row>
    <row r="18">
      <c r="A18" s="4" t="inlineStr">
        <is>
          <t>Net Income (loss)</t>
        </is>
      </c>
      <c r="C18" s="5" t="n">
        <v>17700</v>
      </c>
      <c r="D18" s="4" t="inlineStr">
        <is>
          <t xml:space="preserve"> </t>
        </is>
      </c>
      <c r="E18" s="4" t="inlineStr">
        <is>
          <t xml:space="preserve"> </t>
        </is>
      </c>
      <c r="F18" s="5" t="n">
        <v>17700</v>
      </c>
      <c r="G18" s="4" t="inlineStr">
        <is>
          <t xml:space="preserve"> </t>
        </is>
      </c>
    </row>
    <row r="19">
      <c r="A19" s="4" t="inlineStr">
        <is>
          <t>Dividends on common stock ($0.16 and $0.16 per share)</t>
        </is>
      </c>
      <c r="C19" s="4" t="inlineStr">
        <is>
          <t xml:space="preserve"> </t>
        </is>
      </c>
      <c r="D19" s="4" t="inlineStr">
        <is>
          <t xml:space="preserve"> </t>
        </is>
      </c>
      <c r="E19" s="4" t="inlineStr">
        <is>
          <t xml:space="preserve"> </t>
        </is>
      </c>
      <c r="F19" s="5" t="n">
        <v>-4062</v>
      </c>
      <c r="G19" s="4" t="inlineStr">
        <is>
          <t xml:space="preserve"> </t>
        </is>
      </c>
    </row>
    <row r="20">
      <c r="A20" s="4" t="inlineStr">
        <is>
          <t>Foreign currency translation adjustment, tax impact</t>
        </is>
      </c>
      <c r="C20" s="5" t="n">
        <v>1572</v>
      </c>
      <c r="D20" s="4" t="inlineStr">
        <is>
          <t xml:space="preserve"> </t>
        </is>
      </c>
      <c r="E20" s="4" t="inlineStr">
        <is>
          <t xml:space="preserve"> </t>
        </is>
      </c>
      <c r="F20" s="5" t="n">
        <v>-72</v>
      </c>
      <c r="G20" s="5" t="n">
        <v>1572</v>
      </c>
    </row>
    <row r="21">
      <c r="A21" s="4" t="inlineStr">
        <is>
          <t>Change in net unrealized investment gain (loss)</t>
        </is>
      </c>
      <c r="B21" s="4" t="inlineStr">
        <is>
          <t>[1]</t>
        </is>
      </c>
      <c r="C21" s="4" t="inlineStr">
        <is>
          <t xml:space="preserve"> </t>
        </is>
      </c>
      <c r="D21" s="4" t="inlineStr">
        <is>
          <t xml:space="preserve"> </t>
        </is>
      </c>
      <c r="E21" s="4" t="inlineStr">
        <is>
          <t xml:space="preserve"> </t>
        </is>
      </c>
      <c r="F21" s="4" t="inlineStr">
        <is>
          <t xml:space="preserve"> </t>
        </is>
      </c>
      <c r="G21" s="5" t="n">
        <v>20539</v>
      </c>
    </row>
    <row r="22">
      <c r="A22" s="4" t="inlineStr">
        <is>
          <t>Change in liability for underfunded employee benefit plans</t>
        </is>
      </c>
      <c r="B22" s="4" t="inlineStr">
        <is>
          <t>[2]</t>
        </is>
      </c>
      <c r="C22" s="4" t="inlineStr">
        <is>
          <t xml:space="preserve"> </t>
        </is>
      </c>
      <c r="D22" s="4" t="inlineStr">
        <is>
          <t xml:space="preserve"> </t>
        </is>
      </c>
      <c r="E22" s="4" t="inlineStr">
        <is>
          <t xml:space="preserve"> </t>
        </is>
      </c>
      <c r="F22" s="4" t="inlineStr">
        <is>
          <t xml:space="preserve"> </t>
        </is>
      </c>
      <c r="G22" s="5" t="n">
        <v>-572</v>
      </c>
    </row>
    <row r="23">
      <c r="A23" s="4" t="inlineStr">
        <is>
          <t>Ending balance at Mar. 31, 2025</t>
        </is>
      </c>
      <c r="C23" s="6" t="n">
        <v>817662</v>
      </c>
      <c r="D23" s="6" t="n">
        <v>25</v>
      </c>
      <c r="E23" s="6" t="n">
        <v>216877</v>
      </c>
      <c r="F23" s="6" t="n">
        <v>634002</v>
      </c>
      <c r="G23" s="6" t="n">
        <v>-33242</v>
      </c>
    </row>
    <row r="24">
      <c r="A24" s="4" t="inlineStr">
        <is>
          <t>Balance, beginning (in shares) at Dec. 31, 2024</t>
        </is>
      </c>
      <c r="C24" s="5" t="n">
        <v>25378291</v>
      </c>
      <c r="D24" s="5" t="n">
        <v>25378291</v>
      </c>
      <c r="E24" s="4" t="inlineStr">
        <is>
          <t xml:space="preserve"> </t>
        </is>
      </c>
      <c r="F24" s="4" t="inlineStr">
        <is>
          <t xml:space="preserve"> </t>
        </is>
      </c>
      <c r="G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 (in shares)</t>
        </is>
      </c>
      <c r="C26" s="4" t="inlineStr">
        <is>
          <t xml:space="preserve"> </t>
        </is>
      </c>
      <c r="D26" s="5" t="n">
        <v>68225</v>
      </c>
      <c r="E26" s="4" t="inlineStr">
        <is>
          <t xml:space="preserve"> </t>
        </is>
      </c>
      <c r="F26" s="4" t="inlineStr">
        <is>
          <t xml:space="preserve"> </t>
        </is>
      </c>
      <c r="G26" s="4" t="inlineStr">
        <is>
          <t xml:space="preserve"> </t>
        </is>
      </c>
    </row>
    <row r="27">
      <c r="A27" s="4" t="inlineStr">
        <is>
          <t>Balance, ending (in shares) at Mar. 31, 2025</t>
        </is>
      </c>
      <c r="C27" s="5" t="n">
        <v>25446516</v>
      </c>
      <c r="D27" s="5" t="n">
        <v>25446516</v>
      </c>
      <c r="E27" s="4" t="inlineStr">
        <is>
          <t xml:space="preserve"> </t>
        </is>
      </c>
      <c r="F27" s="4" t="inlineStr">
        <is>
          <t xml:space="preserve"> </t>
        </is>
      </c>
      <c r="G27" s="4" t="inlineStr">
        <is>
          <t xml:space="preserve"> </t>
        </is>
      </c>
    </row>
    <row r="28"/>
    <row r="29">
      <c r="A29" s="4" t="inlineStr">
        <is>
          <t>[1] The change in net unrealized gain (loss) is net of reclassification adjustments and income taxes. The change in liability for underfunded employee benefit plans is net of reclassification adjustments and income taxes.</t>
        </is>
      </c>
    </row>
  </sheetData>
  <mergeCells count="3">
    <mergeCell ref="A29:F29"/>
    <mergeCell ref="A28:F2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781531</v>
      </c>
      <c r="C4" s="4" t="inlineStr">
        <is>
          <t xml:space="preserve"> </t>
        </is>
      </c>
    </row>
    <row r="5">
      <c r="A5" s="4" t="inlineStr">
        <is>
          <t>Change in accumulated other comprehensive income (loss) before reclassifications</t>
        </is>
      </c>
      <c r="B5" s="5" t="n">
        <v>20943</v>
      </c>
      <c r="C5" s="6" t="n">
        <v>-9361</v>
      </c>
    </row>
    <row r="6">
      <c r="A6" s="4" t="inlineStr">
        <is>
          <t>Reclassification adjustments from accumulated other comprehensive income (loss)</t>
        </is>
      </c>
      <c r="B6" s="5" t="n">
        <v>596</v>
      </c>
      <c r="C6" s="5" t="n">
        <v>2026</v>
      </c>
    </row>
    <row r="7">
      <c r="A7" s="4" t="inlineStr">
        <is>
          <t>Ending balance</t>
        </is>
      </c>
      <c r="B7" s="5" t="n">
        <v>817662</v>
      </c>
      <c r="C7" s="5" t="n">
        <v>736766</v>
      </c>
    </row>
    <row r="8">
      <c r="A8" s="4" t="inlineStr">
        <is>
          <t>Total</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54781</v>
      </c>
      <c r="C10" s="5" t="n">
        <v>-50957</v>
      </c>
    </row>
    <row r="11">
      <c r="A11" s="4" t="inlineStr">
        <is>
          <t>Ending balance</t>
        </is>
      </c>
      <c r="B11" s="5" t="n">
        <v>-33242</v>
      </c>
      <c r="C11" s="6" t="n">
        <v>-58292</v>
      </c>
    </row>
    <row r="12">
      <c r="A12" s="4" t="inlineStr">
        <is>
          <t>Net unrealized gain (loss) on investment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72241</v>
      </c>
      <c r="C14" s="4" t="inlineStr">
        <is>
          <t xml:space="preserve"> </t>
        </is>
      </c>
    </row>
    <row r="15">
      <c r="A15" s="4" t="inlineStr">
        <is>
          <t>Change in accumulated other comprehensive income (loss) before reclassifications</t>
        </is>
      </c>
      <c r="B15" s="5" t="n">
        <v>19943</v>
      </c>
      <c r="C15" s="4" t="inlineStr">
        <is>
          <t xml:space="preserve"> </t>
        </is>
      </c>
    </row>
    <row r="16">
      <c r="A16" s="4" t="inlineStr">
        <is>
          <t>Reclassification adjustments from accumulated other comprehensive income (loss)</t>
        </is>
      </c>
      <c r="B16" s="5" t="n">
        <v>596</v>
      </c>
      <c r="C16" s="4" t="inlineStr">
        <is>
          <t xml:space="preserve"> </t>
        </is>
      </c>
    </row>
    <row r="17">
      <c r="A17" s="4" t="inlineStr">
        <is>
          <t>Ending balance</t>
        </is>
      </c>
      <c r="B17" s="5" t="n">
        <v>-51702</v>
      </c>
      <c r="C17" s="4" t="inlineStr">
        <is>
          <t xml:space="preserve"> </t>
        </is>
      </c>
    </row>
    <row r="18">
      <c r="A18" s="4" t="inlineStr">
        <is>
          <t>Net benefit plan assets and obligation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17660</v>
      </c>
      <c r="C20" s="4" t="inlineStr">
        <is>
          <t xml:space="preserve"> </t>
        </is>
      </c>
    </row>
    <row r="21">
      <c r="A21" s="4" t="inlineStr">
        <is>
          <t>Change in accumulated other comprehensive income (loss) before reclassifications</t>
        </is>
      </c>
      <c r="B21" s="5" t="n">
        <v>-572</v>
      </c>
      <c r="C21" s="4" t="inlineStr">
        <is>
          <t xml:space="preserve"> </t>
        </is>
      </c>
    </row>
    <row r="22">
      <c r="A22" s="4" t="inlineStr">
        <is>
          <t>Reclassification adjustments from accumulated other comprehensive income (loss)</t>
        </is>
      </c>
      <c r="B22" s="5" t="n">
        <v>0</v>
      </c>
      <c r="C22" s="4" t="inlineStr">
        <is>
          <t xml:space="preserve"> </t>
        </is>
      </c>
    </row>
    <row r="23">
      <c r="A23" s="4" t="inlineStr">
        <is>
          <t>Ending balance</t>
        </is>
      </c>
      <c r="B23" s="5" t="n">
        <v>17088</v>
      </c>
      <c r="C23" s="4" t="inlineStr">
        <is>
          <t xml:space="preserve"> </t>
        </is>
      </c>
    </row>
    <row r="24">
      <c r="A24" s="4" t="inlineStr">
        <is>
          <t>Foreign currency translation adjustment</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Beginning balance</t>
        </is>
      </c>
      <c r="B26" s="5" t="n">
        <v>-200</v>
      </c>
      <c r="C26" s="4" t="inlineStr">
        <is>
          <t xml:space="preserve"> </t>
        </is>
      </c>
    </row>
    <row r="27">
      <c r="A27" s="4" t="inlineStr">
        <is>
          <t>Change in accumulated other comprehensive income (loss) before reclassifications</t>
        </is>
      </c>
      <c r="B27" s="5" t="n">
        <v>1572</v>
      </c>
      <c r="C27" s="4" t="inlineStr">
        <is>
          <t xml:space="preserve"> </t>
        </is>
      </c>
    </row>
    <row r="28">
      <c r="A28" s="4" t="inlineStr">
        <is>
          <t>Reclassification adjustments from accumulated other comprehensive income (loss)</t>
        </is>
      </c>
      <c r="B28" s="5" t="n">
        <v>0</v>
      </c>
      <c r="C28" s="4" t="inlineStr">
        <is>
          <t xml:space="preserve"> </t>
        </is>
      </c>
    </row>
    <row r="29">
      <c r="A29" s="4" t="inlineStr">
        <is>
          <t>Ending balance</t>
        </is>
      </c>
      <c r="B29" s="6" t="n">
        <v>1372</v>
      </c>
      <c r="C2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30" customWidth="1" min="2" max="2"/>
  </cols>
  <sheetData>
    <row r="1">
      <c r="A1" s="1" t="inlineStr">
        <is>
          <t>Lease Commitments - Narrative (Details)</t>
        </is>
      </c>
      <c r="B1" s="2" t="inlineStr">
        <is>
          <t>Mar. 31, 2025 lease_agreement</t>
        </is>
      </c>
    </row>
    <row r="2">
      <c r="A2" s="3" t="inlineStr">
        <is>
          <t>Lessee, Lease, Description [Line Items]</t>
        </is>
      </c>
      <c r="B2" s="4" t="inlineStr">
        <is>
          <t xml:space="preserve"> </t>
        </is>
      </c>
    </row>
    <row r="3">
      <c r="A3" s="4" t="inlineStr">
        <is>
          <t>Number of lease arrangements</t>
        </is>
      </c>
      <c r="B3" s="5" t="n">
        <v>5</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year</t>
        </is>
      </c>
    </row>
    <row r="7">
      <c r="A7" s="4" t="inlineStr">
        <is>
          <t>Lease extension option terms</t>
        </is>
      </c>
      <c r="B7" s="4" t="inlineStr">
        <is>
          <t>6 months</t>
        </is>
      </c>
    </row>
    <row r="8">
      <c r="A8" s="4" t="inlineStr">
        <is>
          <t>Term of contract</t>
        </is>
      </c>
      <c r="B8" s="4" t="inlineStr">
        <is>
          <t>2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t>
        </is>
      </c>
      <c r="B11" s="4" t="inlineStr">
        <is>
          <t>6 years</t>
        </is>
      </c>
    </row>
    <row r="12">
      <c r="A12" s="4" t="inlineStr">
        <is>
          <t>Lease extension option terms</t>
        </is>
      </c>
      <c r="B12" s="4" t="inlineStr">
        <is>
          <t>5 years</t>
        </is>
      </c>
    </row>
    <row r="13">
      <c r="A13" s="4" t="inlineStr">
        <is>
          <t>Term of contract</t>
        </is>
      </c>
      <c r="B13" s="4" t="inlineStr">
        <is>
          <t>8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Components of Operating Leases (Details) - USD ($) $ in Thousands</t>
        </is>
      </c>
      <c r="B1" s="2" t="inlineStr">
        <is>
          <t>3 Months Ended</t>
        </is>
      </c>
    </row>
    <row r="2">
      <c r="B2" s="2" t="inlineStr">
        <is>
          <t>Mar. 31, 2025</t>
        </is>
      </c>
      <c r="C2" s="2" t="inlineStr">
        <is>
          <t>Mar. 31, 2024</t>
        </is>
      </c>
    </row>
    <row r="3">
      <c r="A3" s="3" t="inlineStr">
        <is>
          <t>Components of lease expense:</t>
        </is>
      </c>
      <c r="B3" s="4" t="inlineStr">
        <is>
          <t xml:space="preserve"> </t>
        </is>
      </c>
      <c r="C3" s="4" t="inlineStr">
        <is>
          <t xml:space="preserve"> </t>
        </is>
      </c>
    </row>
    <row r="4">
      <c r="A4" s="4" t="inlineStr">
        <is>
          <t>Operating lease expense</t>
        </is>
      </c>
      <c r="B4" s="6" t="n">
        <v>2294</v>
      </c>
      <c r="C4" s="6" t="n">
        <v>2400</v>
      </c>
    </row>
    <row r="5">
      <c r="A5" s="4" t="inlineStr">
        <is>
          <t>Less lessor income</t>
        </is>
      </c>
      <c r="B5" s="5" t="n">
        <v>143</v>
      </c>
      <c r="C5" s="5" t="n">
        <v>145</v>
      </c>
    </row>
    <row r="6">
      <c r="A6" s="4" t="inlineStr">
        <is>
          <t>Less sublease income</t>
        </is>
      </c>
      <c r="B6" s="5" t="n">
        <v>133</v>
      </c>
      <c r="C6" s="5" t="n">
        <v>133</v>
      </c>
    </row>
    <row r="7">
      <c r="A7" s="4" t="inlineStr">
        <is>
          <t>Net lease expense</t>
        </is>
      </c>
      <c r="B7" s="5" t="n">
        <v>2018</v>
      </c>
      <c r="C7" s="5" t="n">
        <v>2122</v>
      </c>
    </row>
    <row r="8">
      <c r="A8" s="3" t="inlineStr">
        <is>
          <t>Cash flows information related to leases:</t>
        </is>
      </c>
      <c r="B8" s="4" t="inlineStr">
        <is>
          <t xml:space="preserve"> </t>
        </is>
      </c>
      <c r="C8" s="4" t="inlineStr">
        <is>
          <t xml:space="preserve"> </t>
        </is>
      </c>
    </row>
    <row r="9">
      <c r="A9" s="4" t="inlineStr">
        <is>
          <t>Operating cash outflow from operating leases</t>
        </is>
      </c>
      <c r="B9" s="6" t="n">
        <v>2034</v>
      </c>
      <c r="C9" s="6" t="n">
        <v>21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insurance (Details) $ in Thousands</t>
        </is>
      </c>
      <c r="B1" s="2" t="inlineStr">
        <is>
          <t>3 Months Ended</t>
        </is>
      </c>
    </row>
    <row r="2">
      <c r="B2" s="2" t="inlineStr">
        <is>
          <t>Mar. 31, 2025 USD ($)</t>
        </is>
      </c>
    </row>
    <row r="3">
      <c r="A3" s="3" t="inlineStr">
        <is>
          <t>Reinsurance Recoverable, Allowance for Credit Loss [Roll Forward]</t>
        </is>
      </c>
      <c r="B3" s="4" t="inlineStr">
        <is>
          <t xml:space="preserve"> </t>
        </is>
      </c>
    </row>
    <row r="4">
      <c r="A4" s="4" t="inlineStr">
        <is>
          <t>Beginning balance, January 1, 2025</t>
        </is>
      </c>
      <c r="B4" s="6" t="n">
        <v>103</v>
      </c>
    </row>
    <row r="5">
      <c r="A5" s="4" t="inlineStr">
        <is>
          <t>Recoveries of amounts previously written off, if any</t>
        </is>
      </c>
      <c r="B5" s="5" t="n">
        <v>6</v>
      </c>
    </row>
    <row r="6">
      <c r="A6" s="4" t="inlineStr">
        <is>
          <t>Ending balance of the allowance for reinsurance receivables, March 31, 2025</t>
        </is>
      </c>
      <c r="B6" s="6" t="n">
        <v>1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ummary of Components of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t>
        </is>
      </c>
      <c r="B4" s="6" t="n">
        <v>6215</v>
      </c>
      <c r="C4" s="6" t="n">
        <v>8041</v>
      </c>
    </row>
    <row r="5">
      <c r="A5" s="4" t="inlineStr">
        <is>
          <t>Deferred</t>
        </is>
      </c>
      <c r="B5" s="5" t="n">
        <v>-2061</v>
      </c>
      <c r="C5" s="5" t="n">
        <v>-5259</v>
      </c>
    </row>
    <row r="6">
      <c r="A6" s="4" t="inlineStr">
        <is>
          <t>Income tax expense (benefit)</t>
        </is>
      </c>
      <c r="B6" s="6" t="n">
        <v>4154</v>
      </c>
      <c r="C6" s="6" t="n">
        <v>278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 - Narrative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Valuation allowance</t>
        </is>
      </c>
      <c r="B4" s="6" t="n">
        <v>0</v>
      </c>
      <c r="C4" s="6" t="n">
        <v>0</v>
      </c>
    </row>
    <row r="5">
      <c r="A5" s="4" t="inlineStr">
        <is>
          <t>Income taxes paid</t>
        </is>
      </c>
      <c r="B5" s="5" t="n">
        <v>0</v>
      </c>
      <c r="C5" s="5" t="n">
        <v>12000</v>
      </c>
    </row>
    <row r="6">
      <c r="A6" s="4" t="inlineStr">
        <is>
          <t>Federal tax refund received</t>
        </is>
      </c>
      <c r="B6" s="6" t="n">
        <v>0</v>
      </c>
      <c r="C6"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8" t="n">
        <v>0.16</v>
      </c>
      <c r="C4" s="8" t="n">
        <v>0.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7700</v>
      </c>
      <c r="C4" s="6" t="n">
        <v>13502</v>
      </c>
    </row>
    <row r="5">
      <c r="A5" s="3" t="inlineStr">
        <is>
          <t>Adjustments to reconcile net income (loss) to net cash provided by (used in) operating activities</t>
        </is>
      </c>
      <c r="B5" s="4" t="inlineStr">
        <is>
          <t xml:space="preserve"> </t>
        </is>
      </c>
      <c r="C5" s="4" t="inlineStr">
        <is>
          <t xml:space="preserve"> </t>
        </is>
      </c>
    </row>
    <row r="6">
      <c r="A6" s="4" t="inlineStr">
        <is>
          <t>Net accretion of bond premium</t>
        </is>
      </c>
      <c r="B6" s="5" t="n">
        <v>259</v>
      </c>
      <c r="C6" s="5" t="n">
        <v>1665</v>
      </c>
    </row>
    <row r="7">
      <c r="A7" s="4" t="inlineStr">
        <is>
          <t>Depreciation and amortization</t>
        </is>
      </c>
      <c r="B7" s="5" t="n">
        <v>2496</v>
      </c>
      <c r="C7" s="5" t="n">
        <v>2672</v>
      </c>
    </row>
    <row r="8">
      <c r="A8" s="4" t="inlineStr">
        <is>
          <t>Stock-based compensation expense</t>
        </is>
      </c>
      <c r="B8" s="5" t="n">
        <v>1758</v>
      </c>
      <c r="C8" s="5" t="n">
        <v>1156</v>
      </c>
    </row>
    <row r="9">
      <c r="A9" s="4" t="inlineStr">
        <is>
          <t>Net investment (gains) losses</t>
        </is>
      </c>
      <c r="B9" s="5" t="n">
        <v>793</v>
      </c>
      <c r="C9" s="5" t="n">
        <v>1291</v>
      </c>
    </row>
    <row r="10">
      <c r="A10" s="4" t="inlineStr">
        <is>
          <t>Net cash flows from equity and trading investments</t>
        </is>
      </c>
      <c r="B10" s="5" t="n">
        <v>0</v>
      </c>
      <c r="C10" s="5" t="n">
        <v>56381</v>
      </c>
    </row>
    <row r="11">
      <c r="A11" s="4" t="inlineStr">
        <is>
          <t>Deferred income tax expense (benefit)</t>
        </is>
      </c>
      <c r="B11" s="5" t="n">
        <v>-2061</v>
      </c>
      <c r="C11" s="5" t="n">
        <v>-7170</v>
      </c>
    </row>
    <row r="12">
      <c r="A12" s="3" t="inlineStr">
        <is>
          <t>Changes in:</t>
        </is>
      </c>
      <c r="B12" s="4" t="inlineStr">
        <is>
          <t xml:space="preserve"> </t>
        </is>
      </c>
      <c r="C12" s="4" t="inlineStr">
        <is>
          <t xml:space="preserve"> </t>
        </is>
      </c>
    </row>
    <row r="13">
      <c r="A13" s="4" t="inlineStr">
        <is>
          <t>Accrued investment income</t>
        </is>
      </c>
      <c r="B13" s="5" t="n">
        <v>354</v>
      </c>
      <c r="C13" s="5" t="n">
        <v>-391</v>
      </c>
    </row>
    <row r="14">
      <c r="A14" s="4" t="inlineStr">
        <is>
          <t>Premiums receivable</t>
        </is>
      </c>
      <c r="B14" s="5" t="n">
        <v>-1842</v>
      </c>
      <c r="C14" s="5" t="n">
        <v>-53454</v>
      </c>
    </row>
    <row r="15">
      <c r="A15" s="4" t="inlineStr">
        <is>
          <t>Deferred policy acquisition costs</t>
        </is>
      </c>
      <c r="B15" s="5" t="n">
        <v>-4626</v>
      </c>
      <c r="C15" s="5" t="n">
        <v>-8678</v>
      </c>
    </row>
    <row r="16">
      <c r="A16" s="4" t="inlineStr">
        <is>
          <t>Reinsurance receivables</t>
        </is>
      </c>
      <c r="B16" s="5" t="n">
        <v>-1392</v>
      </c>
      <c r="C16" s="5" t="n">
        <v>-16702</v>
      </c>
    </row>
    <row r="17">
      <c r="A17" s="4" t="inlineStr">
        <is>
          <t>Prepaid reinsurance premiums</t>
        </is>
      </c>
      <c r="B17" s="5" t="n">
        <v>755</v>
      </c>
      <c r="C17" s="5" t="n">
        <v>3074</v>
      </c>
    </row>
    <row r="18">
      <c r="A18" s="4" t="inlineStr">
        <is>
          <t>Income taxes receivable</t>
        </is>
      </c>
      <c r="B18" s="5" t="n">
        <v>6284</v>
      </c>
      <c r="C18" s="5" t="n">
        <v>9939</v>
      </c>
    </row>
    <row r="19">
      <c r="A19" s="4" t="inlineStr">
        <is>
          <t>Other assets</t>
        </is>
      </c>
      <c r="B19" s="5" t="n">
        <v>11769</v>
      </c>
      <c r="C19" s="5" t="n">
        <v>-65029</v>
      </c>
    </row>
    <row r="20">
      <c r="A20" s="4" t="inlineStr">
        <is>
          <t>Losses and loss settlement expenses</t>
        </is>
      </c>
      <c r="B20" s="5" t="n">
        <v>19677</v>
      </c>
      <c r="C20" s="5" t="n">
        <v>52130</v>
      </c>
    </row>
    <row r="21">
      <c r="A21" s="4" t="inlineStr">
        <is>
          <t>Unearned premium</t>
        </is>
      </c>
      <c r="B21" s="5" t="n">
        <v>22783</v>
      </c>
      <c r="C21" s="5" t="n">
        <v>37358</v>
      </c>
    </row>
    <row r="22">
      <c r="A22" s="4" t="inlineStr">
        <is>
          <t>Accrued expenses and other liabilities</t>
        </is>
      </c>
      <c r="B22" s="5" t="n">
        <v>-39568</v>
      </c>
      <c r="C22" s="5" t="n">
        <v>7212</v>
      </c>
    </row>
    <row r="23">
      <c r="A23" s="4" t="inlineStr">
        <is>
          <t>Other, net</t>
        </is>
      </c>
      <c r="B23" s="5" t="n">
        <v>535</v>
      </c>
      <c r="C23" s="5" t="n">
        <v>1206</v>
      </c>
    </row>
    <row r="24">
      <c r="A24" s="4" t="inlineStr">
        <is>
          <t>Net cash provided by (used in) operating activities</t>
        </is>
      </c>
      <c r="B24" s="5" t="n">
        <v>35674</v>
      </c>
      <c r="C24" s="5" t="n">
        <v>36161</v>
      </c>
    </row>
    <row r="25">
      <c r="A25" s="3" t="inlineStr">
        <is>
          <t>Cash Flows From Investing Activities</t>
        </is>
      </c>
      <c r="B25" s="4" t="inlineStr">
        <is>
          <t xml:space="preserve"> </t>
        </is>
      </c>
      <c r="C25" s="4" t="inlineStr">
        <is>
          <t xml:space="preserve"> </t>
        </is>
      </c>
    </row>
    <row r="26">
      <c r="A26" s="4" t="inlineStr">
        <is>
          <t>Proceeds from sale of available-for-sale investments</t>
        </is>
      </c>
      <c r="B26" s="5" t="n">
        <v>24318</v>
      </c>
      <c r="C26" s="5" t="n">
        <v>88378</v>
      </c>
    </row>
    <row r="27">
      <c r="A27" s="4" t="inlineStr">
        <is>
          <t>Proceeds from call and maturity of available-for-sale investments</t>
        </is>
      </c>
      <c r="B27" s="5" t="n">
        <v>49821</v>
      </c>
      <c r="C27" s="5" t="n">
        <v>34719</v>
      </c>
    </row>
    <row r="28">
      <c r="A28" s="4" t="inlineStr">
        <is>
          <t>Proceeds from sale of other investments</t>
        </is>
      </c>
      <c r="B28" s="5" t="n">
        <v>3148</v>
      </c>
      <c r="C28" s="5" t="n">
        <v>4739</v>
      </c>
    </row>
    <row r="29">
      <c r="A29" s="4" t="inlineStr">
        <is>
          <t>Purchase of available-for-sale investments</t>
        </is>
      </c>
      <c r="B29" s="5" t="n">
        <v>-110957</v>
      </c>
      <c r="C29" s="5" t="n">
        <v>-39859</v>
      </c>
    </row>
    <row r="30">
      <c r="A30" s="4" t="inlineStr">
        <is>
          <t>Purchase of other investments</t>
        </is>
      </c>
      <c r="B30" s="5" t="n">
        <v>-11986</v>
      </c>
      <c r="C30" s="5" t="n">
        <v>-1494</v>
      </c>
    </row>
    <row r="31">
      <c r="A31" s="4" t="inlineStr">
        <is>
          <t>Net purchases and sales of property and equipment</t>
        </is>
      </c>
      <c r="B31" s="5" t="n">
        <v>-2495</v>
      </c>
      <c r="C31" s="5" t="n">
        <v>-2603</v>
      </c>
    </row>
    <row r="32">
      <c r="A32" s="4" t="inlineStr">
        <is>
          <t>Net cash provided by (used in) investing activities</t>
        </is>
      </c>
      <c r="B32" s="5" t="n">
        <v>-48151</v>
      </c>
      <c r="C32" s="5" t="n">
        <v>83880</v>
      </c>
    </row>
    <row r="33">
      <c r="A33" s="3" t="inlineStr">
        <is>
          <t>Cash Flows From Financing Activities</t>
        </is>
      </c>
      <c r="B33" s="4" t="inlineStr">
        <is>
          <t xml:space="preserve"> </t>
        </is>
      </c>
      <c r="C33" s="4" t="inlineStr">
        <is>
          <t xml:space="preserve"> </t>
        </is>
      </c>
    </row>
    <row r="34">
      <c r="A34" s="4" t="inlineStr">
        <is>
          <t>Issuance of common stock</t>
        </is>
      </c>
      <c r="B34" s="5" t="n">
        <v>-732</v>
      </c>
      <c r="C34" s="5" t="n">
        <v>-256</v>
      </c>
    </row>
    <row r="35">
      <c r="A35" s="4" t="inlineStr">
        <is>
          <t>Payment of cash dividends</t>
        </is>
      </c>
      <c r="B35" s="5" t="n">
        <v>-4062</v>
      </c>
      <c r="C35" s="5" t="n">
        <v>-4046</v>
      </c>
    </row>
    <row r="36">
      <c r="A36" s="4" t="inlineStr">
        <is>
          <t>Net cash provided by (used in) financing activities</t>
        </is>
      </c>
      <c r="B36" s="5" t="n">
        <v>-4794</v>
      </c>
      <c r="C36" s="5" t="n">
        <v>-4302</v>
      </c>
    </row>
    <row r="37">
      <c r="A37" s="4" t="inlineStr">
        <is>
          <t>Net Change in Cash and Cash Equivalents</t>
        </is>
      </c>
      <c r="B37" s="5" t="n">
        <v>-17271</v>
      </c>
      <c r="C37" s="5" t="n">
        <v>115739</v>
      </c>
    </row>
    <row r="38">
      <c r="A38" s="4" t="inlineStr">
        <is>
          <t>Cash and Cash Equivalents at Beginning of Period</t>
        </is>
      </c>
      <c r="B38" s="5" t="n">
        <v>200949</v>
      </c>
      <c r="C38" s="5" t="n">
        <v>102046</v>
      </c>
    </row>
    <row r="39">
      <c r="A39" s="4" t="inlineStr">
        <is>
          <t>Cash and Cash Equivalents at End of Period</t>
        </is>
      </c>
      <c r="B39" s="5" t="n">
        <v>183678</v>
      </c>
      <c r="C39" s="5" t="n">
        <v>217785</v>
      </c>
    </row>
    <row r="40">
      <c r="A40" s="3" t="inlineStr">
        <is>
          <t>Supplemental Disclosures of Cash Flow Information</t>
        </is>
      </c>
      <c r="B40" s="4" t="inlineStr">
        <is>
          <t xml:space="preserve"> </t>
        </is>
      </c>
      <c r="C40" s="4" t="inlineStr">
        <is>
          <t xml:space="preserve"> </t>
        </is>
      </c>
    </row>
    <row r="41">
      <c r="A41" s="4" t="inlineStr">
        <is>
          <t>Income taxes paid</t>
        </is>
      </c>
      <c r="B41" s="5" t="n">
        <v>0</v>
      </c>
      <c r="C41" s="5" t="n">
        <v>12</v>
      </c>
    </row>
    <row r="42">
      <c r="A42" s="4" t="inlineStr">
        <is>
          <t>Interest paid</t>
        </is>
      </c>
      <c r="B42" s="6" t="n">
        <v>2434</v>
      </c>
      <c r="C42" s="6" t="n">
        <v>8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property and casualty insurers in 50 states and the District of Columbia. Basis of Presentation The financial information for interim periods presented in these Consolidated Financial Statements have been prepared in accordance with U.S. generally accepted accounting principles ("GAAP") and with the instructions to Form 10-Q and Regulation S-X promulgated by the SEC. Certain financial information that is included in our Annual Report on Form 10-K for the year ended December 31, 2024, including financial statement footnote disclosures, is not required by the rules and regulations of the SEC for interim financial reporting and has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losses and loss settlement expenses; and pension benefit obligations. Management believes the accompanying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Consolidated Financial Statements should be read in conjunction with our Annual Report on Form 10-K for the year ended December 31, 2024, filed on February 26, 2025. Updates to Summary of Significant Accounting Policies Since our Annual Report on Form 10-K for the year ended December 31, 2024, we have had no changes to significant accounting policies, which have been followed in preparing the accompanying unaudited Consolidated Financial Statement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dopted Pronouncements In November 2023, the Financial Accounting Standards Board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Further,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Refer to Note 13 "Segment Information" in the accompanying notes to the Consolidated Financial Statements for further details.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fiscal year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 In November 2024, the FASB issued ASU 2024-03, Income Statement-Reporting Comprehensive Income-Expense Disaggregation Disclosures (Subtopic 220-40): Disaggregation of Income Statement Expenses. This update requires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Early adoption is permitted. We do not expect to early adopt this standard and are in the process of assessing its impact on our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44:07Z</dcterms:created>
  <dcterms:modified xmlns:dcterms="http://purl.org/dc/terms/" xmlns:xsi="http://www.w3.org/2001/XMLSchema-instance" xsi:type="dcterms:W3CDTF">2025-05-07T18:44:09Z</dcterms:modified>
</cp:coreProperties>
</file>